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Organization and Nature of the " sheetId="9" r:id="rId9"/>
    <s:sheet name="Summary of Significant Accounti" sheetId="10" r:id="rId10"/>
    <s:sheet name="Noncontrolling Interests" sheetId="11" r:id="rId11"/>
    <s:sheet name="Investment Securities" sheetId="12" r:id="rId12"/>
    <s:sheet name="Derivative Instruments" sheetId="13" r:id="rId13"/>
    <s:sheet name="Fair Value Measurements" sheetId="14" r:id="rId14"/>
    <s:sheet name="Accrued Expenses and Other Liab" sheetId="15" r:id="rId15"/>
    <s:sheet name="Borrowings" sheetId="16" r:id="rId16"/>
    <s:sheet name="Commitments and Contingencies" sheetId="17" r:id="rId17"/>
    <s:sheet name="Earnings per Common Share" sheetId="18" r:id="rId18"/>
    <s:sheet name="Equity Based Compensation" sheetId="19" r:id="rId19"/>
    <s:sheet name="Income Taxes" sheetId="20" r:id="rId20"/>
    <s:sheet name="Related Party Transactions" sheetId="21" r:id="rId21"/>
    <s:sheet name="Subsequent Events" sheetId="22" r:id="rId22"/>
    <s:sheet name="Summary of Significant Accoun23" sheetId="23" r:id="rId23"/>
    <s:sheet name="Noncontrolling Interests (Table" sheetId="24" r:id="rId24"/>
    <s:sheet name="Investment Securities (Tables)" sheetId="25" r:id="rId25"/>
    <s:sheet name="Derivative Instruments (Tables)" sheetId="26" r:id="rId26"/>
    <s:sheet name="Fair Value Measurements (Tables" sheetId="27" r:id="rId27"/>
    <s:sheet name="Accrued Expenses and Other Li28" sheetId="28" r:id="rId28"/>
    <s:sheet name="Earnings per Common Share (Tabl" sheetId="29" r:id="rId29"/>
    <s:sheet name="Equity Based Compensation (Tabl" sheetId="30" r:id="rId30"/>
    <s:sheet name="Income Taxes (Tables)" sheetId="31" r:id="rId31"/>
    <s:sheet name="Organization and Nature of th32" sheetId="32" r:id="rId32"/>
    <s:sheet name="Summary of Significant Accoun33" sheetId="33" r:id="rId33"/>
    <s:sheet name="Noncontrolling Interests (Recon" sheetId="34" r:id="rId34"/>
    <s:sheet name="Noncontrolling Interests (Textu" sheetId="35" r:id="rId35"/>
    <s:sheet name="Investment Securities (Company'" sheetId="36" r:id="rId36"/>
    <s:sheet name="Investment Securities (Textual)" sheetId="37" r:id="rId37"/>
    <s:sheet name="Derivative Instruments - Deriva" sheetId="38" r:id="rId38"/>
    <s:sheet name="Derivative Instruments - Deri39" sheetId="39" r:id="rId39"/>
    <s:sheet name="Derivative Instruments - Deri40" sheetId="40" r:id="rId40"/>
    <s:sheet name="Fair Value Measurements (Detail" sheetId="41" r:id="rId41"/>
    <s:sheet name="Accrued Expenses and Other Li42" sheetId="42" r:id="rId42"/>
    <s:sheet name="Borrowings (Details)" sheetId="43" r:id="rId43"/>
    <s:sheet name="Earnings per Common Share (Deta" sheetId="44" r:id="rId44"/>
    <s:sheet name="Equity Based Compensation (Rest" sheetId="45" r:id="rId45"/>
    <s:sheet name="Equity Based Compensation (Text" sheetId="46" r:id="rId46"/>
    <s:sheet name="Income Taxes (Details)" sheetId="47" r:id="rId47"/>
    <s:sheet name="Related Party Transactions (Det"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Mar. 31, 2016</t>
  </si>
  <si>
    <t>May. 03,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MN</t>
  </si>
  <si>
    <t>Entity Registrant Name</t>
  </si>
  <si>
    <t>Manning &amp; Napier, Inc.</t>
  </si>
  <si>
    <t>Entity Central Index Key</t>
  </si>
  <si>
    <t>Current Fiscal Year End Date</t>
  </si>
  <si>
    <t>--12-31</t>
  </si>
  <si>
    <t>Entity Filer Category</t>
  </si>
  <si>
    <t>Accelerated Filer</t>
  </si>
  <si>
    <t>Class A common stock</t>
  </si>
  <si>
    <t>Entity Common Stock, Shares Outstanding</t>
  </si>
  <si>
    <t>Class B common stock</t>
  </si>
  <si>
    <t>Consolidated Statements of Financial Condition - USD ($) $ in Thousands</t>
  </si>
  <si>
    <t>Dec. 31, 2015</t>
  </si>
  <si>
    <t>Assets</t>
  </si>
  <si>
    <t>Cash and cash equivalents</t>
  </si>
  <si>
    <t>Accounts receivable</t>
  </si>
  <si>
    <t>Accounts receivable—Manning &amp; Napier Fund, Inc.</t>
  </si>
  <si>
    <t>Due from broker</t>
  </si>
  <si>
    <t>Due from broker - consolidated funds</t>
  </si>
  <si>
    <t>Investment securities</t>
  </si>
  <si>
    <t>Investment securities - consolidated funds</t>
  </si>
  <si>
    <t>Prepaid expenses and other assets</t>
  </si>
  <si>
    <t>Total current assets</t>
  </si>
  <si>
    <t>Property and equipment, net</t>
  </si>
  <si>
    <t>Net deferred tax assets, non-current</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 (Note 9)</t>
  </si>
  <si>
    <t xml:space="preserve"> </t>
  </si>
  <si>
    <t>Shareholders’ equity</t>
  </si>
  <si>
    <t>Additional paid-in capital</t>
  </si>
  <si>
    <t>Retained deficit</t>
  </si>
  <si>
    <t>Accumulated other comprehensive income</t>
  </si>
  <si>
    <t>Total shareholders’ equity</t>
  </si>
  <si>
    <t>Noncontrolling interests</t>
  </si>
  <si>
    <t>Total shareholders’ equity and noncontrolling interests</t>
  </si>
  <si>
    <t>Total liabilities, shareholders’ equity and noncontrolling interests</t>
  </si>
  <si>
    <t>Common stock</t>
  </si>
  <si>
    <t>Consolidated Statements of Financial Condition (Parenthetical) - $ / shares</t>
  </si>
  <si>
    <t>Common stock, par value (dollars per share)</t>
  </si>
  <si>
    <t>Common stock, shares authorized (shares)</t>
  </si>
  <si>
    <t>Common stock, shares issued (shares)</t>
  </si>
  <si>
    <t>Common stock, shares outstanding (shares)</t>
  </si>
  <si>
    <t>Consolidated Statements of Operations - USD ($) $ in Thousands</t>
  </si>
  <si>
    <t>Mar. 31, 2015</t>
  </si>
  <si>
    <t>Revenues</t>
  </si>
  <si>
    <t>Investment management services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in dollars per share)</t>
  </si>
  <si>
    <t>Diluted (in dollars per share)</t>
  </si>
  <si>
    <t>Weighted average shares of Class A common stock outstanding</t>
  </si>
  <si>
    <t>Basic (in shares)</t>
  </si>
  <si>
    <t>Diluted (in shares)</t>
  </si>
  <si>
    <t>Cash dividends declared per share of Class A common stock</t>
  </si>
  <si>
    <t>Consolidated Statements of Comprehensive Income - USD ($) $ in Thousands</t>
  </si>
  <si>
    <t>Statement of Comprehensive Income [Abstract]</t>
  </si>
  <si>
    <t>Net unrealized holding gain (loss) on investment securities, net of tax</t>
  </si>
  <si>
    <t>Comprehensive income</t>
  </si>
  <si>
    <t>Less: Comprehensive income attributable to noncontrolling interests</t>
  </si>
  <si>
    <t>Comprehensive income attributable to Manning &amp; Napier, Inc.</t>
  </si>
  <si>
    <t>Consolidated Statement of Shareholders' Equity - USD ($) $ in Thousands</t>
  </si>
  <si>
    <t>Total</t>
  </si>
  <si>
    <t>Common StockClass A common stock</t>
  </si>
  <si>
    <t>Common StockClass B common stock</t>
  </si>
  <si>
    <t>Additional Paid in Capital</t>
  </si>
  <si>
    <t>Retained Deficit</t>
  </si>
  <si>
    <t>Accumulated Other Comprehensive Income (Loss)</t>
  </si>
  <si>
    <t>Non Controlling Interest</t>
  </si>
  <si>
    <t>Beginning balance at Dec. 31, 2014</t>
  </si>
  <si>
    <t>Beginning balance, Shares at Dec. 31, 2014</t>
  </si>
  <si>
    <t>Increase (Decrease) in Stockholders' Equity [Roll Forward]</t>
  </si>
  <si>
    <t>Net income</t>
  </si>
  <si>
    <t>Distributions to noncontrolling interests</t>
  </si>
  <si>
    <t>Net changes in unrealized investment securities gains or losses</t>
  </si>
  <si>
    <t>Equity-based compensation</t>
  </si>
  <si>
    <t>Dividends declared on Class A common stock - $0.16 and $0.16 per share in March 31, 2016 and March 31, 2015</t>
  </si>
  <si>
    <t>Purchase of Class A units of Manning &amp; Napier Group, LLC held by noncontrolling interests</t>
  </si>
  <si>
    <t>Ending balance at Mar. 31, 2015</t>
  </si>
  <si>
    <t>Ending balance, Shares at Mar. 31, 2015</t>
  </si>
  <si>
    <t>Beginning balance at Dec. 31, 2015</t>
  </si>
  <si>
    <t>Beginning balance, Shares at Dec. 31, 2015</t>
  </si>
  <si>
    <t>Common stock issued under equity compensation plan, Shares</t>
  </si>
  <si>
    <t>Common stock issued under equity compensation plan</t>
  </si>
  <si>
    <t>Ending balance at Mar. 31, 2016</t>
  </si>
  <si>
    <t>Ending balance, Shares at Mar. 31, 2016</t>
  </si>
  <si>
    <t>Consolidated Statement of Shareholders' Equity (unaudited) (Parenthetical) - $ / shares</t>
  </si>
  <si>
    <t>Consolidated Statements of Cash Flows - USD ($) $ in Thousands</t>
  </si>
  <si>
    <t>Cash flows from operating activities:</t>
  </si>
  <si>
    <t>Adjustment to reconcile net income to net cash provided by operating activities:</t>
  </si>
  <si>
    <t>Depreciation and amortization</t>
  </si>
  <si>
    <t>Change in amounts payable under tax receivable agreement</t>
  </si>
  <si>
    <t>Net gains on investment securities</t>
  </si>
  <si>
    <t>Deferred income taxes</t>
  </si>
  <si>
    <t>Amortization of debt issuance cost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Net cash provided by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Net cash used in financing activities</t>
  </si>
  <si>
    <t>Net increase (decrease) in cash and cash equivalents</t>
  </si>
  <si>
    <t>Cash and cash equivalents:</t>
  </si>
  <si>
    <t>Beginning of period</t>
  </si>
  <si>
    <t>End of period</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s, as well as a variety of consultative services that complement its investment process. Founded in 1970, the Company offers equity, fixed income and alternative strategies, as well as a range of blended asset portfolios, such as life cycle funds. Headquartered in Fairport, New York, the Company serves a diversified client base of high net worth individuals and institutions, including 401(k) plans, pension plans, Taft-Hartley plans, endowments and foundations. The Company is the sole managing member of Manning &amp; Napier Group, LLC and its subsidiaries ("Manning &amp; Napier Group"), a holding company for the investment management businesses conducted by its operating subsidiaries. The diagram below depicts the Company's organization structure as of March 31, 2016 . (1) The operating subsidiaries of Manning &amp; Napier Group include Manning &amp; Napier Advisors, LLC ("MNA"), Manning &amp; Napier Alternative Opportunities, LLC, Perspective Partners LLC, Manning &amp; Napier Information Services, LLC, Manning &amp; Napier Benefits, LLC, Manning &amp; Napier Investor Services, Inc. and Exeter Trust Company.</t>
  </si>
  <si>
    <t>Summary of Significant Accounting Policies</t>
  </si>
  <si>
    <t>Accounting Policies [Abstract]</t>
  </si>
  <si>
    <t>Summary of Significant Accounting Policies Critical Accounting Policies There have been no significant changes in our critical accounting policies and estimates from those that were disclosed in our Annual Report on Form 10-K for the year ended December 31, 2015 . 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December 31, 2015 . The financial data for the interim periods may not necessarily be indicative of results for future interim periods or for the full year. 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Principles of Consolidation As of March 31, 2016 , Manning &amp; Napier holds an economic interest of approximately 16.7%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Codification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The Company provides seed capital to its investment teams to develop new products and services for its clients. The original seed investment may represent all or a majority of the equity investment in the new product. Pursuant to U.S. GAAP, the Company evaluates its seed investments on a regular basis and consolidates such investments for which it holds a controlling financial interest. The Company serves as the investment adviser for Manning &amp; Napier Fund, Inc. series of mutual funds (the “Fund”) and the Exeter Trust Company Collective Investment Trusts (“CIT”). The Fund and CI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 is the General Partner of the MN Xenon Managed Futures Fund LP ("LP Fund"). The Company has determined that the LP Fund is not a VIE as (a) the entity has enough equity to finance its activities without additional financial support and (b) the limited partners, as a group, have the ability to remove the general partner ("kick-out rights") with a majority vote of partnership percentage. Under the voting interest model, the Company does not consolidate VOEs in which the presumption of control by the general partner is overcome by kick-out rights. Cash and Cash Equivalents 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Realized and unrealized gains and losses on trading securities are recorded in net gains (losses) on investments in the consolidated statements of operations. At March 31, 2016 , trading securities consist solely of investments held by the Company to provide initial cash seeding for product development purposes.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 Advisory Agreements The Company derives significant revenue from its role as advisor to the Fund and the CIT. The Company's investments in the Fund amounted to approximately $1.3 million as of March 31, 2016 and $1.2 million as of December 31, 2015 . Fees earned for advisory related services provided to the Fund and CIT investment vehicles were approximately $28.1 million and $45.2 million for the three months ended March 31, 2016 and 2015 , respectively. These amounts represent greater than 10% of the Company's revenue in each respective period. Recent Accounting Pronouncements In May 2014, the FASB issued ASU 2014-09, Revenue from Contracts with Customers , which supersedes existing accounting standards for revenue recognition and creates a single framework. The new guidance will be effective on January 1, 2018 and requires either a retrospective or a modified retrospective approach to adoption. Early application is permitted. The Company is currently evaluating its transition method and the potent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Stock Compensation (Topic 718), which is intended to simplify several aspects of the accounting for share-based payment award transactions. The guidance will be effective for the fiscal year beginning after December 15, 2016, including interim periods within that year. Early application is permitted. The Company is currently evaluating the impact that ASU 2016-09 will have on its consolidated financial statements.</t>
  </si>
  <si>
    <t>Noncontrolling Interests</t>
  </si>
  <si>
    <t>Noncontrolling Interest [Abstract]</t>
  </si>
  <si>
    <t>Noncontrolling Interests Manning &amp; Napier holds an economic interest of approximately 16.7%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 with respect to the remaining approximately 83.3% aggregate economic interest in Manning &amp; Napier Group held by M&amp;N Group Holdings and MNCC. Net income attributable to noncontrolling interests on the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Three months ended March 31, 2016 2015 (in thousands) Income before provision for income taxes $ 23,858 $ 38,590 Less: loss before provision for income taxes of Manning &amp; Napier, Inc. (a) (17 ) (18 ) Income before provision for income taxes, as adjusted 23,875 38,608 Controlling interest percentage (b) 16.7 % 14.5 % Net income attributable to controlling interest 3,979 5,614 Plus: loss before provision for income taxes of Manning &amp; Napier, Inc. (a) (17 ) (18 ) Income before income taxes attributable to Manning &amp; Napier, Inc. 3,962 5,596 Less: provision for income taxes of Manning &amp; Napier, Inc. (c) 1,544 2,287 Net income attributable to Manning &amp; Napier, Inc. $ 2,418 $ 3,309 ________________________ a) Manning &amp; Napier, Inc. incurs certain gains or expenses that are only attributable to it and are therefore excluded from the net income attributable to noncontrolling interests. b)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c)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7 million and $2.5 million for the three months ended March 31, 2016 and 2015 , respectively. A total of 67,896,484 units of Manning &amp; Napier Group are held by the noncontrolling interests as of March 31, 2016 . Pursuant to the terms of the exchange agreement entered into at the time of the Company's initial public offering, such units may be exchangeable for shares of the Company's Class A common stock. For any units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Approximately 34.6 million Class A units of Manning &amp; Napier Group are eligible for exchange in fiscal 2016, of which approximately 31.1 million are held by William Manning. In the event that William Manning maximizes his participation, the amount eligible would increase to approximately 35.5 million to allow for other owners to participate in a similar proportion. At March 31, 2016 and December 31, 2015 , the Company had recorded a liability of $42.0 million and $41.9 million , respectively, representing the estimated payments due to the selling unit holders under the tax receivable agreement ("TRA") entered into between Manning &amp; Napier and the holders of Manning &amp; Group. Of these amounts, $3.3 million were included in accrued expenses and other liabilities at March 31, 2016 and December 31, 2015 . The Company made no payments pursuant to the TRA during the three months ended March 31, 2016 and 2015 . 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t>Investment Securities</t>
  </si>
  <si>
    <t>Investments [Abstract]</t>
  </si>
  <si>
    <t>Investment Securities The following represents the Company’s investment securities holdings as of March 31, 2016 and December 31, 2015 : March 31, 2016 Cost Unrealized Gains Unrealized Losses Fair Value (in thousands) Available-for-sale securities U.S. Treasury notes (0.35%, 10/31/2016) $ 2,105 $ — $ (3 ) $ 2,102 Trading securities Equity securities 7,044 Fixed income securities 7,864 Mutual funds 273 Mutual funds - consolidated funds 981 Hedge funds 2,700 18,862 Total investment securities $ 20,964 December 31, 2015 Cost Unrealized Gains Unrealized Losses Fair Value (in thousands) Available-for-sale securities U.S. Treasury notes (0.35%, 10/31/2016) $ 2,105 $ — $ (6 ) $ 2,099 Trading securities Equity securities 8,967 Fixed income securities 7,624 Mutual funds 116 Mutual funds - consolidated funds 1,107 Hedge funds 2,654 20,468 Total investment securities $ 22,567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At March 31, 2016 and December 31, 2015 , trading securities consist solely of investments held by the Company to provide initial cash seeding for product development purposes. The Company recognized approximately $ 1.0 million and $ 0.2 million of net unrealized gains related to investments classified as trading during the three months ended March 31, 2016 and 2015 , respectively. Investment securities classified as available-for-sale consist of U.S. Treasury notes for compliance with certain regulatory requirements. As of March 31, 2016 and December 31, 2015 , $0.6 million of these securities was considered restricted. The Company periodically reviews each individual security position that has an unrealized loss, or impairment, to determine if that impairment is other-than-temporary. No other-than-temporary impairment charges have been recognized by the Company during the three months ended March 31, 2016 and 2015 .</t>
  </si>
  <si>
    <t>Derivative Instruments</t>
  </si>
  <si>
    <t>Derivative Instruments and Hedging Activities Disclosure [Abstract]</t>
  </si>
  <si>
    <t>Derivative Instruments The Company enters into futures contracts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The Company does not hold any derivatives in a formal hedge relationship under ASC 815-10, Derivatives and Hedging. As of March 31, 2016 , the Company had no open futures contracts. The following table presents the notional value and fair value as of December 31, 2015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 As of December 31, 2015 , the derivative assets and liabilities were included in due from broker in the consolidated statements of financial condition. Derivative activity concluded on February 4, 2016 with a year to date average volume of derivative activity (measured in terms of notional value) of approximately $127.8 million . The average notional volume of derivative activity for the three months ended March 31, 2015 was approximately $199.9 million . The following table presents the gains (losses) recognized in net gains (losses) on investments in the consolidated statements of operations for the three months ended March 31, 2016 and 2015 : Three months ended March 31, 2016 2015 (in thousands) Interest rate futures $ 494 $ 118 Index futures (37 ) 71 Commodity futures (13 ) 20 Currency futures (102 ) 294 Gains (losses) recognized, net $ 342 $ 503 The Company discloses information about offsetting and related arrangements to enable users of its financial statements to understand the effect of those arrangements on its financial position in accordance with ASU 2011-11, Disclosures about Offsetting Assets and Liabilities . The derivatives instruments are subject to a master netting agreement allowing for the netting of assets and liabilities on the consolidated statements of financial position. The following table presents the offsetting of managed futures as of March 31, 2016 and December 31, 2015 : Gross Amounts of Recognized Liabilities Gross Amounts Offset in the Statement of Financial Position Net Amounts of Assets (Liabilities) Presented in the Statement of Financial Position Financial Instruments Cash Collateral Received (Pledged) Net Amount (in thousands) March 31, 2016 $ — $ — $ — $ — $ — $ — December 31, 2015 $ (232 ) $ 288 $ 56 $ — $ — $ 56</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financial instruments as of March 31, 2016 and December 31, 2015 : March 31, 2016 Level 1 Level 2 Level 3 Totals (in thousands) Equity securities $ 7,044 $ — $ — $ 7,044 Fixed income securities 1,086 6,778 — 7,864 Mutual funds 273 — — 273 Mutual funds - consolidated funds 981 — — 981 U.S. Treasury notes — 2,102 — 2,102 Total assets at fair value $ 9,384 $ 8,880 $ — $ 18,264 December 31, 2015 Level 1 Level 2 Level 3 Totals (in thousands) Equity securities $ 8,967 $ — $ — $ 8,967 Fixed income securities 1,008 6,616 — 7,624 Mutual funds 116 — — 116 Mutual funds - consolidated funds 1,107 — — 1,107 U.S. Treasury notes — 2,099 — 2,099 Derivatives 288 — — 288 Total assets at fair value $ 11,486 $ 8,715 $ — $ 20,201 Derivatives 232 — — 232 Total liabilities at fair value $ 232 $ — $ — $ 232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Certain hedge fund investments that are measured at fair value using the net asset value per share have not been categorized in the fair value hierarchy. The net asset values have been derived from the fair values of underlying futures contracts as of the respective reporting dates. As of March 31, 2016 and December 31, 2015 the fair value of these investments were $2.7 million . There were no Level 3 securities held by the Company at March 31, 2016 or December 31, 2015 . The Company’s policy is to recognize transfers in and transfers out of the valuation levels as of the beginning of the reporting period. There were no transfers between Levels during the three months ended March 31, 2016 .</t>
  </si>
  <si>
    <t>Accrued Expenses and Other Liabilities</t>
  </si>
  <si>
    <t>Accounts Payable and Accrued Liabilities [Abstract]</t>
  </si>
  <si>
    <t>Accrued Expenses and Other Liabilities Accrued expenses and other liabilities as of March 31, 2016 and December 31, 2015 consisted of the following: March 31, 2016 December 31, 2015 (in thousands) Accrued bonus and sales commissions $ 11,688 $ 22,584 Accrued payroll and benefits 2,298 2,844 Accrued sub-transfer agent fees 4,749 6,148 Dividends payable 2,358 2,361 Amounts payable under tax receivable agreement 3,278 3,278 Other accruals and liabilities 3,629 5,265 $ 28,000 $ 42,480</t>
  </si>
  <si>
    <t>Borrowings</t>
  </si>
  <si>
    <t>Debt Disclosure [Abstract]</t>
  </si>
  <si>
    <t>Borrowings Revolving Credit Facility On April 23, 2015, Manning &amp; Napier, Inc., Manning &amp; Napier Group and MNA (collectively, the "Borrowers") entered into an unsecured revolving credit agreement (the "Credit Agreement") with Wells Fargo Bank, National Association, as administrative agent, lender, swingline lender and issuing bank, Manufacturers and Traders Trust Company, as syndication agent and lender, and First Niagara Bank, The Bank of New York Mellon, and The Huntington National Bank, as lenders (collectively, the "Lenders") that has a four -year term (until April 23, 2019) and provides borrowing capacity of up to $100.0 million , with a feature providing for an increase in the line to $150.0 million on approval by the Lenders. The Credit Agreement also provides for a $5.0 million sub-limit for the issuance of standby letters of credit and a $5.0 million swingline facility. At March 31, 2016 , there were no amounts outstanding under the Credit Agreement and the Company had the capacity to draw on the entire $100.0 million under the Credit Agreement. Amounts outstanding under the Credit Agreement bear interest at an annual rate equal to, at the Company's option, either LIBOR (adjusted for reserves and not below 0.0% ) for interest periods of one, two, three or six months or a base rate (as defined in the Credit Agreement), plus, in each case, an applicable margin. The applicable margins range from 1.50% to 2.50% in the case of LIBOR-based loans, and 0.50% to 1.50% in the case of base rate loans. Under the terms of the Credit Agreement, the Company is also required to pay certain fees, including among other things a one-time initial commitment fee, and a quarterly fee based on the average unused amount of the facility ranging from 0.25% to 0.45% . The Credit Agreement contains customary covenants, including covenants that restrict (subject in certain instances to minimum thresholds or exceptions) the ability of the Company and certain of its subsidiaries to incur additional indebtedness, create liens, merge, dispose of assets, and make distributions, dividends, investments or capital expenditures, among other things. In addition, the Credit Agreement contains certain financial covenants, including: (i) a minimum interest coverage ratio (generally, adjusted EBITDA to interest expense as defined in and for the period specified in the Credit Agreement) of at least 4.00 :1.00 and (ii) a leverage ratio (generally, total debt as of any date to adjusted EBITDA as defined in and for the period specified in the Credit Agreement) of no greater than 2.75 :1.00. For purposes of the Credit Agreement, adjusted EBITDA generally means, for any period, net income of the Company before interest expense, income taxes, depreciation and amortization expense, non-cash stock-based compensation expense, and certain non-cash nonrecurring gains and losses as described in and specified under the Credit Agreement. At March 31, 2016 , the Company was in compliance with all financial covenants under the Credit Agreement. The Credit Agreement also contains customary provisions regarding events of default which could result in an acceleration of amounts due under the facility. Such events of default include the Company's failure to pay principal or interest when due, the Company's failure to satisfy or comply with covenants and a change of control.</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of one or more of the Manning &amp; Napier Group entitie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be subject to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March 31, 2016 and December 31, 2015 , the Company has not accrued for any such claims, legal proceedings, or other contingencie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three months ended March 31, 2016 and 2015 under the two-class method: Three months ended March 31, 2016 2015 (in thousands, except share data) Net income attributable to controlling and noncontrolling interests $ 22,184 $ 36,111 Less: net income attributable to noncontrolling interests 19,766 32,802 Net income attributable to Manning &amp; Napier, Inc. $ 2,418 $ 3,309 Less: allocation to participating securities 162 — Net income available to Class A common stock $ 2,256 $ 3,309 Weighted average shares of Class A common stock outstanding - basic 13,745,130 13,713,540 Dilutive effect from unvested equity awards 339,773 201,368 Weighted average shares of Class A common stock outstanding - diluted 14,084,903 13,914,908 Net income available to Class A common stock per share - basic $ 0.16 $ 0.24 Net income available to Class A common stock per share - diluted $ 0.16 $ 0.24 The Company’s Class B common stock represent voting interests and do not participate in the earnings of the Company. Accordingly, there is no basic or diluted EPS related to the Company’s Class B common stock. For the three months ended March 31, 2016 , 990,000 unvested restricted Class A common shares and 20,000 restricted stock units were excluded from the calculation of diluted earnings per common share because the effect would have been anti-dilutive. For the three months ended March 31, 2016 and 2015, 120,919 and 181,378 , respectively, restricted stock units with performance conditions were excluded from the calculation of diluted earnings per common share because the performance conditions had not yet been satisfied. At March 31, 2016 and 2015 there were 67,896,484 Class A Units of Manning &amp; Napier Group outstanding which, subject to certain restrictions, may be exchangeable for up to an equivalent number of the Company's Class A common stock. These units were not included in the calculation of diluted earnings per common share for the three months ended March 31, 2016 and 2015 because the effect would have been anti-dilutive.</t>
  </si>
  <si>
    <t>Equity Based Compensation</t>
  </si>
  <si>
    <t>Share-based Compensation [Abstract]</t>
  </si>
  <si>
    <t>Equity Based Compensation The Equity Plan was adopted by the Company's board of directors and approved by the Company's stockholders prior to the consummation of the IPO. A total of 13,142,813 equity interests are authorized for issuance. The equity interests may be issued in the form of the Company's Class A common stock, restricted stock units, units of Manning &amp; Napier Group, or certain classes of membership interests in the Company which may convert into units of Manning &amp; Napier Group. The following table summarizes the equity award activity for the three months ended March 31, 2016 under the Company's Equity Plan: Restricted Stock Awards Weighted Average Grant Date Fair Value Stock awards outstanding at January 1, 2016 2,031,629 $ 12.92 Granted — $ — Vested — $ — Forfeited (30,115 ) $ 13.06 Stock awards outstanding at March 31, 2016 2,001,514 $ 12.91 For the three months ended March 31, 2016 and 2015 , the Company recorded approximately $1.3 million and $0.6 million , respectively, of compensation expense related to awards under the Equity Plan. As of March 31, 2016 , there was unrecognized compensation expense related to Equity Plan awards of approximately $14.8 million , which the Company expects to recognize over a weighted average period of approximately 3.9 years.</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 The Company’s income tax provision and effective tax rate were as follows: Three months ended March 31, 2016 2015 (in thousands) Earnings from continuing operations before income taxes $ 23,858 $ 38,590 Effective tax rate 7.0 % 6.4 % Provision for income taxes 1,674 2,479 Provision for income taxes 35% 8,350 13,507 Difference between tax at effective vs. statutory rate $ (6,676 ) $ (11,028 ) For the three months ended March 31, 2016 and 2015 , the difference between the Company’s recorded provision and the provision that would result from applying the U.S. statutory rate of 35%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of certain of the Company's executive officers, including William Manning. Pursuant to the respective investment management agreements, in some instances the Company waives or reduces its regular advisory fees for these accounts and personal funds utilized to incubate products. The aggregate value of the fees earned and fees waived was less than $0.1 million for the three months ended March 31, 2016 . Affiliate transactions - Manning &amp; Napier Fund, Inc. The Company has agreements to serve as the investment manager of Manning &amp; Napier Fund, Inc., with which certain of its officers are affiliated. Under the terms of these agreements, which are generally reviewed and continued by the board of directors of Manning &amp; Napier Fund, Inc. annually, the Company receives a fee based on an annual percentage of the average daily net assets of each series within the Manning &amp; Napier Fund, Inc. The Company has contractually agreed to limit its fees and reimburse expenses to limit operating expenses incurred by certain of Manning &amp; Napier Fund, Inc. series.</t>
  </si>
  <si>
    <t>Subsequent Events</t>
  </si>
  <si>
    <t>Subsequent Events [Abstract]</t>
  </si>
  <si>
    <t>Subsequent Events Distributions and dividends On April 26, 2016 , the Board of Directors approved a distribution from Manning &amp; Napier Group to Manning &amp; Napier and the noncontrolling interests of Manning &amp; Napier Group. The amount of the distribution to the members of Manning &amp; Napier Group is approximately $12.5 million , of which approximately $10.4 million is expected to be payable to the noncontrolling interests. Concurrently, the Board of Directors declared a $0.16 per share dividend to the holders of Class A common stock. The dividend is payable on or about August 1, 2016 to shareholders of record as of July 15, 2016 . Exchange of Class A units of Manning &amp; Napier Group Pursuant to the terms of the exchange agreement entered into at the time of the Company's initial public offering, M&amp;N Group Holdings and MNCC exchanged a total of 2,111,913 Class A units of Manning &amp; Napier Group on April 27, 2016 for approximately $16.1 million in cash. Subsequent to the exchange, the Class A units were retired. Acquisition of Rainier Investment Management, LLC On April 30, 2016, the Company acquired a majority interest in Rainier Investment Management, LLC ("Rainier”), an active investment management firm. Rainier specializes in capitalization-based U.S. and non-U.S. equity strategies and fixed income products, is headquartered in Seattle, Washington, and had approximately $3.0 billion in assets under management at the closing of the transaction. Under the terms of the transaction, the Company acquired a 75% ownership interest in Rainier, with the remaining 25% ownership maintained by key professionals at Rainier. The consideration transferred includes an upfront cash payment on the transaction closing date of approximately $13.0 million from cash on hand, with additional payments of up to $32.5 million over a four year period, which are contingent upon Rainier’s achievement of certain annual financial targets. The Company will account for the transaction as a business combination and apply the acquisition method under generally accepted accounting principles. Due to the limited time since the transaction closing date, an initial allocation of the purchase price based upon the respective fair values of the assets acquired and liabilities assumed as part of the transaction, including the fair value of the contingent consideration liability, is not practicable as of the issuance date of these financial statements.</t>
  </si>
  <si>
    <t>Summary of Significant Accounting Policies (Policies)</t>
  </si>
  <si>
    <t>Critical Accounting Policies</t>
  </si>
  <si>
    <t>Critical Accounting Policies There have been no significant changes in our critical accounting policies and estimates from those that were disclosed in our Annual Report on Form 10-K for the year ended December 31, 2015 . 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December 31, 2015 . The financial data for the interim periods may not necessarily be indicative of results for future interim periods or for the full year.</t>
  </si>
  <si>
    <t>Basis of Presentation</t>
  </si>
  <si>
    <t>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Principles of Consolidation</t>
  </si>
  <si>
    <t xml:space="preserve">Principles of Consolidation As of March 31, 2016 , Manning &amp; Napier holds an economic interest of approximately 16.7%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Codification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The Company provides seed capital to its investment teams to develop new products and services for its clients. The original seed investment may represent all or a majority of the equity investment in the new product. Pursuant to U.S. GAAP, the Company evaluates its seed investments on a regular basis and consolidates such investments for which it holds a controlling financial interest. The Company serves as the investment adviser for Manning &amp; Napier Fund, Inc. series of mutual funds (the “Fund”) and the Exeter Trust Company Collective Investment Trusts (“CIT”). The Fund and CI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 is the General Partner of the MN Xenon Managed Futures Fund LP ("LP Fund"). The Company has determined that the LP Fund is not a VIE as (a) the entity has enough equity to finance its activities without additional financial support and (b) the limited partners, as a group, have the ability to remove the general partner ("kick-out rights") with a majority vote of partnership percentage. Under the voting interest model, the Company does not consolidate VOEs in which the presumption of control by the general partner is overcome by kick-out rights. </t>
  </si>
  <si>
    <t>Cash and Cash Equivalents</t>
  </si>
  <si>
    <t>Cash and Cash Equivalents The Compan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Investment Securities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and hedge funds for which the Company provides advisory services. Realized and unrealized gains and losses on trading securities are recorded in net gains (losses) on investments in the consolidated statements of operations. At March 31, 2016 , trading securities consist solely of investments held by the Company to provide initial cash seeding for product development purposes. </t>
  </si>
  <si>
    <t>Operating Segments</t>
  </si>
  <si>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si>
  <si>
    <t>Revenue</t>
  </si>
  <si>
    <t>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t>
  </si>
  <si>
    <t>Advisory Agreements</t>
  </si>
  <si>
    <t>Advisory Agreements The Company derives significant revenue from its role as advisor to the Fund and the CIT. The Company's investments in the Fund amounted to approximately $1.3 million as of March 31, 2016 and $1.2 million as of December 31, 2015 . Fees earned for advisory related services provided to the Fund and CIT investment vehicles were approximately $28.1 million and $45.2 million for the three months ended March 31, 2016 and 2015 , respectively. These amounts represent greater than 10% of the Company's revenue in each respective period.</t>
  </si>
  <si>
    <t>Recent Accounting Pronouncements</t>
  </si>
  <si>
    <t>Recent Accounting Pronouncements In May 2014, the FASB issued ASU 2014-09, Revenue from Contracts with Customers , which supersedes existing accounting standards for revenue recognition and creates a single framework. The new guidance will be effective on January 1, 2018 and requires either a retrospective or a modified retrospective approach to adoption. Early application is permitted. The Company is currently evaluating its transition method and the potential impact on its consolidated financial statements. In January 2016, the FASB issued ASU 2016-01,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is currently evaluating the impact that ASU 2016-01 will have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Stock Compensation (Topic 718), which is intended to simplify several aspects of the accounting for share-based payment award transactions. The guidance will be effective for the fiscal year beginning after December 15, 2016, including interim periods within that year. Early application is permitted. The Company is currently evaluating the impact that ASU 2016-09 will have on its consolidated financial statements.</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Three months ended March 31, 2016 2015 (in thousands) Income before provision for income taxes $ 23,858 $ 38,590 Less: loss before provision for income taxes of Manning &amp; Napier, Inc. (a) (17 ) (18 ) Income before provision for income taxes, as adjusted 23,875 38,608 Controlling interest percentage (b) 16.7 % 14.5 % Net income attributable to controlling interest 3,979 5,614 Plus: loss before provision for income taxes of Manning &amp; Napier, Inc. (a) (17 ) (18 ) Income before income taxes attributable to Manning &amp; Napier, Inc. 3,962 5,596 Less: provision for income taxes of Manning &amp; Napier, Inc. (c) 1,544 2,287 Net income attributable to Manning &amp; Napier, Inc. $ 2,418 $ 3,309 ________________________ a) Manning &amp; Napier, Inc. incurs certain gains or expenses that are only attributable to it and are therefore excluded from the net income attributable to noncontrolling interests. b)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c)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7 million and $2.5 million for the three months ended March 31, 2016 and 2015 , respectively</t>
  </si>
  <si>
    <t>Investment Securities (Tables)</t>
  </si>
  <si>
    <t>Company's Investment Securities Holdings</t>
  </si>
  <si>
    <t>The following represents the Company’s investment securities holdings as of March 31, 2016 and December 31, 2015 : March 31, 2016 Cost Unrealized Gains Unrealized Losses Fair Value (in thousands) Available-for-sale securities U.S. Treasury notes (0.35%, 10/31/2016) $ 2,105 $ — $ (3 ) $ 2,102 Trading securities Equity securities 7,044 Fixed income securities 7,864 Mutual funds 273 Mutual funds - consolidated funds 981 Hedge funds 2,700 18,862 Total investment securities $ 20,964 December 31, 2015 Cost Unrealized Gains Unrealized Losses Fair Value (in thousands) Available-for-sale securities U.S. Treasury notes (0.35%, 10/31/2016) $ 2,105 $ — $ (6 ) $ 2,099 Trading securities Equity securities 8,967 Fixed income securities 7,624 Mutual funds 116 Mutual funds - consolidated funds 1,107 Hedge funds 2,654 20,468 Total investment securities $ 22,567</t>
  </si>
  <si>
    <t>Derivative Instruments (Tables)</t>
  </si>
  <si>
    <t>Schedule of Derivative Instruments</t>
  </si>
  <si>
    <t>The following table presents the notional value and fair value as of December 31, 2015 for derivative instruments not designated as hedging instruments: December 31, 2015 Fair Value Notional Value Asset Derivative Liability Derivative (in thousands) Interest rate futures $ 124,470 $ 169 $ (112 ) Index futures 3,715 57 (47 ) Commodity futures 2,440 27 (30 ) Currency futures 6,921 35 (43 ) Total derivatives $ 137,546 $ 288 $ (232 )</t>
  </si>
  <si>
    <t>Schedules of Derivative Gains and Losses</t>
  </si>
  <si>
    <t>The following table presents the gains (losses) recognized in net gains (losses) on investments in the consolidated statements of operations for the three months ended March 31, 2016 and 2015 : Three months ended March 31, 2016 2015 (in thousands) Interest rate futures $ 494 $ 118 Index futures (37 ) 71 Commodity futures (13 ) 20 Currency futures (102 ) 294 Gains (losses) recognized, net $ 342 $ 503</t>
  </si>
  <si>
    <t>Offsetting of Managed Futures</t>
  </si>
  <si>
    <t>The following table presents the offsetting of managed futures as of March 31, 2016 and December 31, 2015 : Gross Amounts of Recognized Liabilities Gross Amounts Offset in the Statement of Financial Position Net Amounts of Assets (Liabilities) Presented in the Statement of Financial Position Financial Instruments Cash Collateral Received (Pledged) Net Amount (in thousands) March 31, 2016 $ — $ — $ — $ — $ — $ — December 31, 2015 $ (232 ) $ 288 $ 56 $ — $ — $ 56</t>
  </si>
  <si>
    <t>Fair Value Measurements (Tables)</t>
  </si>
  <si>
    <t>Hierarchy of Inputs Used to Derive the Fair Value of Company's Financial Instruments</t>
  </si>
  <si>
    <t>The following provides the hierarchy of inputs used to derive the fair value of the Company’s financial instruments as of March 31, 2016 and December 31, 2015 : March 31, 2016 Level 1 Level 2 Level 3 Totals (in thousands) Equity securities $ 7,044 $ — $ — $ 7,044 Fixed income securities 1,086 6,778 — 7,864 Mutual funds 273 — — 273 Mutual funds - consolidated funds 981 — — 981 U.S. Treasury notes — 2,102 — 2,102 Total assets at fair value $ 9,384 $ 8,880 $ — $ 18,264 December 31, 2015 Level 1 Level 2 Level 3 Totals (in thousands) Equity securities $ 8,967 $ — $ — $ 8,967 Fixed income securities 1,008 6,616 — 7,624 Mutual funds 116 — — 116 Mutual funds - consolidated funds 1,107 — — 1,107 U.S. Treasury notes — 2,099 — 2,099 Derivatives 288 — — 288 Total assets at fair value $ 11,486 $ 8,715 $ — $ 20,201 Derivatives 232 — — 232 Total liabilities at fair value $ 232 $ — $ — $ 232</t>
  </si>
  <si>
    <t>Accrued Expenses and Other Liabilities (Tables)</t>
  </si>
  <si>
    <t>Accrued expenses and other liabilities as of March 31, 2016 and December 31, 2015 consisted of the following: March 31, 2016 December 31, 2015 (in thousands) Accrued bonus and sales commissions $ 11,688 $ 22,584 Accrued payroll and benefits 2,298 2,844 Accrued sub-transfer agent fees 4,749 6,148 Dividends payable 2,358 2,361 Amounts payable under tax receivable agreement 3,278 3,278 Other accruals and liabilities 3,629 5,265 $ 28,000 $ 42,480</t>
  </si>
  <si>
    <t>Earnings per Common Share (Tables)</t>
  </si>
  <si>
    <t>Calculation of basic and diluted earnings per share</t>
  </si>
  <si>
    <t>The following is a reconciliation of the income and share data used in the basic and diluted earnings per share computations for the three months ended March 31, 2016 and 2015 under the two-class method: Three months ended March 31, 2016 2015 (in thousands, except share data) Net income attributable to controlling and noncontrolling interests $ 22,184 $ 36,111 Less: net income attributable to noncontrolling interests 19,766 32,802 Net income attributable to Manning &amp; Napier, Inc. $ 2,418 $ 3,309 Less: allocation to participating securities 162 — Net income available to Class A common stock $ 2,256 $ 3,309 Weighted average shares of Class A common stock outstanding - basic 13,745,130 13,713,540 Dilutive effect from unvested equity awards 339,773 201,368 Weighted average shares of Class A common stock outstanding - diluted 14,084,903 13,914,908 Net income available to Class A common stock per share - basic $ 0.16 $ 0.24 Net income available to Class A common stock per share - diluted $ 0.16 $ 0.24</t>
  </si>
  <si>
    <t>Equity Based Compensation (Tables)</t>
  </si>
  <si>
    <t>Schedule of Share-based Compensation, Restricted Stock and Restricted Stock Units Activity</t>
  </si>
  <si>
    <t>The following table summarizes the equity award activity for the three months ended March 31, 2016 under the Company's Equity Plan: Restricted Stock Awards Weighted Average Grant Date Fair Value Stock awards outstanding at January 1, 2016 2,031,629 $ 12.92 Granted — $ — Vested — $ — Forfeited (30,115 ) $ 13.06 Stock awards outstanding at March 31, 2016 2,001,514 $ 12.91</t>
  </si>
  <si>
    <t>Income Taxes (Tables)</t>
  </si>
  <si>
    <t>Income Tax Provision and Effective Tax Rate</t>
  </si>
  <si>
    <t>The Company’s income tax provision and effective tax rate were as follows: Three months ended March 31, 2016 2015 (in thousands) Earnings from continuing operations before income taxes $ 23,858 $ 38,590 Effective tax rate 7.0 % 6.4 % Provision for income taxes 1,674 2,479 Provision for income taxes 35% 8,350 13,507 Difference between tax at effective vs. statutory rate $ (6,676 ) $ (11,028 )</t>
  </si>
  <si>
    <t>Organization and Nature of the Business (Details)</t>
  </si>
  <si>
    <t>Class A common Stock of Public Investors</t>
  </si>
  <si>
    <t>100.00%</t>
  </si>
  <si>
    <t>Class B common Stock of William Manning</t>
  </si>
  <si>
    <t>Voting Rights held by public</t>
  </si>
  <si>
    <t>49.80%</t>
  </si>
  <si>
    <t>Percentage of voting rights held by majority shareholder</t>
  </si>
  <si>
    <t>50.20%</t>
  </si>
  <si>
    <t>Percentage of economic rights held by public</t>
  </si>
  <si>
    <t>Percentage Of Economic Rights Held By Controlling Shareholder</t>
  </si>
  <si>
    <t>0.00%</t>
  </si>
  <si>
    <t>Outside ownership interest in limited liability and limited partnership companies</t>
  </si>
  <si>
    <t>1.00%</t>
  </si>
  <si>
    <t>Limited Liability Company (LLC) or Limited Partnership (LP), Managing Member or General Partner, Ownership Interest</t>
  </si>
  <si>
    <t>16.70%</t>
  </si>
  <si>
    <t>Majority Outside Ownership Interest in limited liability and limited partnership companies</t>
  </si>
  <si>
    <t>82.30%</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 $ in Thousands</t>
  </si>
  <si>
    <t>Mar. 31, 2016USD ($)Segment</t>
  </si>
  <si>
    <t>Mar. 31, 2015USD ($)</t>
  </si>
  <si>
    <t>Dec. 31, 2015USD ($)</t>
  </si>
  <si>
    <t>Basis Of Presentation And Summary Of Significant Accounting Policies [Line Items]</t>
  </si>
  <si>
    <t>Number of segments | Segment</t>
  </si>
  <si>
    <t>Trading securities, at fair value</t>
  </si>
  <si>
    <t>Fees earned for advisory related services provided to the Fund and CIT investment vehicles</t>
  </si>
  <si>
    <t>Managed Mutual Funds and Managed Mutual Consolidated Funds | Manning &amp; Napier Fund</t>
  </si>
  <si>
    <t>Mutual Funds</t>
  </si>
  <si>
    <t>Mutual Funds | Manning &amp; Napier Fund</t>
  </si>
  <si>
    <t>Manning &amp; Napier Group, LLC</t>
  </si>
  <si>
    <t>Percentage of economic interest in Manning &amp; Napier Group held by Manning &amp; Napier, Inc (percent)</t>
  </si>
  <si>
    <t>Noncontrolling Interests (Reconciliation of Income) (Details) - USD ($) $ in Thousands</t>
  </si>
  <si>
    <t>Less: gain (loss) before provision for income taxes of Manning &amp; Napier, Inc.</t>
  </si>
  <si>
    <t>[1]</t>
  </si>
  <si>
    <t>Income before provision for income taxes, as adjusted</t>
  </si>
  <si>
    <t>Controlling interest percentage</t>
  </si>
  <si>
    <t>[2]</t>
  </si>
  <si>
    <t>14.50%</t>
  </si>
  <si>
    <t>Net income attributable to controlling interest</t>
  </si>
  <si>
    <t>Plus: gain (loss) before provision for income taxes of Manning &amp; Napier, Inc.</t>
  </si>
  <si>
    <t>Income before income taxes attributable to Manning &amp; Napier, Inc.</t>
  </si>
  <si>
    <t>Less: provision for income taxes of Manning &amp; Napier, Inc.</t>
  </si>
  <si>
    <t>[3]</t>
  </si>
  <si>
    <t>Manning &amp; Napier, Inc. incurs certain gains or expenses that are only attributable to it and are therefore excluded from the net income attributable to noncontrolling interests</t>
  </si>
  <si>
    <t>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t>
  </si>
  <si>
    <t>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1.7 million and $2.5 million for the three months ended March 31, 2016 and 2015, respectively</t>
  </si>
  <si>
    <t>Noncontrolling Interests (Textual) (Detail) - USD ($)</t>
  </si>
  <si>
    <t>Noncontrolling Interest [Line Items]</t>
  </si>
  <si>
    <t>Payments due to selling unit holders</t>
  </si>
  <si>
    <t>Amounts payable under tax receivable agreement</t>
  </si>
  <si>
    <t>Payment pursuant to the TRA</t>
  </si>
  <si>
    <t>Manning And Napier Group Holding LLC</t>
  </si>
  <si>
    <t>Percentage of economic interest in Manning &amp; Napier Group held by MN Group Holdings, MNCC and the other members of Manning &amp; Napier Group (percent)</t>
  </si>
  <si>
    <t>83.30%</t>
  </si>
  <si>
    <t>Class A common stock | Manning And Napier Group Holding LLC</t>
  </si>
  <si>
    <t>Conversion of Stock, Number of Shares Eligible for Exchange</t>
  </si>
  <si>
    <t>Class A units | Class A Units</t>
  </si>
  <si>
    <t>Number of common units available for conversion</t>
  </si>
  <si>
    <t>Majority Shareholder | Class A common stock | Manning And Napier Group Holding LLC</t>
  </si>
  <si>
    <t>Maximum | Class A common stock | Manning And Napier Group Holding LLC</t>
  </si>
  <si>
    <t>Investment Securities (Company's Investment Securities Holdings) (Details) - USD ($) $ in Thousands</t>
  </si>
  <si>
    <t>12 Months Ended</t>
  </si>
  <si>
    <t>Investment Holdings [Line Items]</t>
  </si>
  <si>
    <t>Total investment securities</t>
  </si>
  <si>
    <t>U.S. Treasury notes (0.35%, 10/31/2016)</t>
  </si>
  <si>
    <t>Total Return of Notes</t>
  </si>
  <si>
    <t>0.35%</t>
  </si>
  <si>
    <t>Cost</t>
  </si>
  <si>
    <t>Unrealized Gains</t>
  </si>
  <si>
    <t>Unrealized Losses</t>
  </si>
  <si>
    <t>Fair Value</t>
  </si>
  <si>
    <t>Equity securities</t>
  </si>
  <si>
    <t>Fixed income securities</t>
  </si>
  <si>
    <t>Mutual funds - consolidated funds</t>
  </si>
  <si>
    <t>Hedge Funds</t>
  </si>
  <si>
    <t>Manning &amp; Napier Fund | Mutual Funds</t>
  </si>
  <si>
    <t>Manning &amp; Napier Fund | Hedge Funds</t>
  </si>
  <si>
    <t>Level 2 | Equity securities</t>
  </si>
  <si>
    <t>Level 2 | Fixed income securities</t>
  </si>
  <si>
    <t>Level 2 | Mutual Funds</t>
  </si>
  <si>
    <t>Level 2 | Mutual funds - consolidated funds</t>
  </si>
  <si>
    <t>Investment Securities (Textual) (Details) - USD ($)</t>
  </si>
  <si>
    <t>Recognized net unrealized gains (loss) on trading securities</t>
  </si>
  <si>
    <t>Available-for-sale Securities, Restricted</t>
  </si>
  <si>
    <t>Other than temporary impairment losses</t>
  </si>
  <si>
    <t>Derivative Instruments - Derivative Instruments (Details) - USD ($) $ in Thousands</t>
  </si>
  <si>
    <t>1 Months Ended</t>
  </si>
  <si>
    <t>Feb. 04, 2016</t>
  </si>
  <si>
    <t>Future</t>
  </si>
  <si>
    <t>Derivative [Line Items]</t>
  </si>
  <si>
    <t>Asset Derivative</t>
  </si>
  <si>
    <t>Liability Derivative</t>
  </si>
  <si>
    <t>Not Designated as Hedging Instrument</t>
  </si>
  <si>
    <t>Notional Value</t>
  </si>
  <si>
    <t>Not Designated as Hedging Instrument | Future</t>
  </si>
  <si>
    <t>Average Volume of Derivative Activity</t>
  </si>
  <si>
    <t>Not Designated as Hedging Instrument | Interest Rate Contract | Future</t>
  </si>
  <si>
    <t>Not Designated as Hedging Instrument | Index Contract | Future</t>
  </si>
  <si>
    <t>Not Designated as Hedging Instrument | Commodity Contract | Future</t>
  </si>
  <si>
    <t>Not Designated as Hedging Instrument | Currency Contract | Future</t>
  </si>
  <si>
    <t>Derivative Instruments - Derivative Instruments - Gains and Losses (Details) - Not Designated as Hedging Instrument - Net Capital Gains (Losses) on Investments - USD ($) $ in Thousands</t>
  </si>
  <si>
    <t>Derivative Instruments, Gain (Loss) [Line Items]</t>
  </si>
  <si>
    <t>Derivative, Gain (Loss) on Derivative, Net</t>
  </si>
  <si>
    <t>Future | Interest Rate Contract</t>
  </si>
  <si>
    <t>Future | Index Contract</t>
  </si>
  <si>
    <t>Future | Commodity Contract</t>
  </si>
  <si>
    <t>Future | Currency Contract</t>
  </si>
  <si>
    <t>Derivative Instruments - Derivative Instruments - Offsetting (Details) - Future - USD ($) $ in Thousands</t>
  </si>
  <si>
    <t>Offsetting Liabilities [Line Items]</t>
  </si>
  <si>
    <t>Gross Amounts of Recognized Liabilities</t>
  </si>
  <si>
    <t>Gross Amounts Offset in the Statement of Financial Position</t>
  </si>
  <si>
    <t>Net Amounts of Assets (Liabilities) Presented in the Statement of Financial Position</t>
  </si>
  <si>
    <t>Financial Instruments</t>
  </si>
  <si>
    <t>Cash Collateral Received (Pledged)</t>
  </si>
  <si>
    <t>Net Amount</t>
  </si>
  <si>
    <t>Fair Value Measurements (Details) - USD ($) $ in Thousands</t>
  </si>
  <si>
    <t>Fair Value, Assets and Liabilities Measured on Recurring and Nonrecurring Basis [Line Items]</t>
  </si>
  <si>
    <t>Derivatives</t>
  </si>
  <si>
    <t>Investments, Fair Value Disclosure</t>
  </si>
  <si>
    <t>Total liabilities at fair value</t>
  </si>
  <si>
    <t>Us Treasury notes</t>
  </si>
  <si>
    <t>U.S. Treasury notes</t>
  </si>
  <si>
    <t>Level 1 | Equity securities</t>
  </si>
  <si>
    <t>Level 1 | Fixed income securities</t>
  </si>
  <si>
    <t>Level 1 | Mutual Funds</t>
  </si>
  <si>
    <t>Level 1 | Mutual funds - consolidated funds</t>
  </si>
  <si>
    <t>Level 1 | Us Treasury notes</t>
  </si>
  <si>
    <t>Level 2 | Us Treasury notes</t>
  </si>
  <si>
    <t>Level 3 | Equity securities</t>
  </si>
  <si>
    <t>Level 3 | Fixed income securities</t>
  </si>
  <si>
    <t>Level 3 | Mutual Funds</t>
  </si>
  <si>
    <t>Level 3 | Mutual funds - consolidated funds</t>
  </si>
  <si>
    <t>Level 3 | Us Treasury notes</t>
  </si>
  <si>
    <t>Accrued Expenses and Other Liabilities (Details) - USD ($) $ in Thousands</t>
  </si>
  <si>
    <t>Accrued bonus and sales commissions</t>
  </si>
  <si>
    <t>Accrued payroll and benefits</t>
  </si>
  <si>
    <t>Accrued sub-transfer agent fees</t>
  </si>
  <si>
    <t>Dividends payable</t>
  </si>
  <si>
    <t>Other accruals and liabilities</t>
  </si>
  <si>
    <t>Borrowings (Details) - USD ($)</t>
  </si>
  <si>
    <t>Apr. 23, 2015</t>
  </si>
  <si>
    <t>Debt Instrument [Line Items]</t>
  </si>
  <si>
    <t>Debt instrument, interest rate, minimum (percent)</t>
  </si>
  <si>
    <t>Revolving Credit Facility $100.0 Million | Revolving Credit Facility</t>
  </si>
  <si>
    <t>Debt Instrument, Term</t>
  </si>
  <si>
    <t>4 years</t>
  </si>
  <si>
    <t>Revolving line of credit, maximum borrowing capacity</t>
  </si>
  <si>
    <t>Line of Credit Facility Increase Additional Borrowings On Condition Satisfaction</t>
  </si>
  <si>
    <t>Line of Credit Facility, Capacity Available for Specific Purpose Other than for Trade Purchases</t>
  </si>
  <si>
    <t>Line of Credit Facility Capacity Available for Swingline Facility</t>
  </si>
  <si>
    <t>Line of Credit Facility, Fair Value of Amount Outstanding</t>
  </si>
  <si>
    <t>Interest rate description</t>
  </si>
  <si>
    <t>LIBOR</t>
  </si>
  <si>
    <t>Minimum Interest Coverage Ratio</t>
  </si>
  <si>
    <t>Maximum Leverage Ratio</t>
  </si>
  <si>
    <t>Revolving Credit Facility $100.0 Million | Revolving Credit Facility | Minimum</t>
  </si>
  <si>
    <t>Line of Credit Facility LIBOR Based Loan Basis Spread on Alternative Base Rate</t>
  </si>
  <si>
    <t>1.50%</t>
  </si>
  <si>
    <t>Line of Credit Facility Base Rate Loan Basis Spread on Alternative Base Rate</t>
  </si>
  <si>
    <t>0.50%</t>
  </si>
  <si>
    <t>Line of Credit Facility, Unused Capacity, Commitment Fee Percentage</t>
  </si>
  <si>
    <t>0.25%</t>
  </si>
  <si>
    <t>Revolving Credit Facility $100.0 Million | Revolving Credit Facility | Maximum</t>
  </si>
  <si>
    <t>2.50%</t>
  </si>
  <si>
    <t>0.45%</t>
  </si>
  <si>
    <t>Earnings per Common Share (Details) - USD ($) $ / shares in Units, $ in Thousands</t>
  </si>
  <si>
    <t>Antidilutive Securities Excluded from Computation of Earnings Per Share [Line Items]</t>
  </si>
  <si>
    <t>Less: allocation to participating securities</t>
  </si>
  <si>
    <t>Net income available to Class A common stock</t>
  </si>
  <si>
    <t>Weighted average shares of Class A common stock outstanding - basic (in shares)</t>
  </si>
  <si>
    <t>Dilutive effect from unvested equity awards (in shares)</t>
  </si>
  <si>
    <t>Weighted average shares of Class A common stock outstanding - diluted (in shares)</t>
  </si>
  <si>
    <t>Net income available to Class A common stock per share - basic (in dollars per share)</t>
  </si>
  <si>
    <t>Net income available to Class A common stock per share - diluted (in dollars per share)</t>
  </si>
  <si>
    <t>Restricted Stock Units (RSUs)</t>
  </si>
  <si>
    <t>Antidilutive securities excluded from computation of earnings per share (in shares)</t>
  </si>
  <si>
    <t>Performance Shares</t>
  </si>
  <si>
    <t>Class A common stock | Class A units</t>
  </si>
  <si>
    <t>Equity Based Compensation (Restricted Stock Awards) (Details)</t>
  </si>
  <si>
    <t>Mar. 31, 2016$ / sharesshares</t>
  </si>
  <si>
    <t>Stock Units</t>
  </si>
  <si>
    <t>Stock unit awards, beginning balance (shares) | shares</t>
  </si>
  <si>
    <t>Granted (shares) | shares</t>
  </si>
  <si>
    <t>Vested (shares) | shares</t>
  </si>
  <si>
    <t>Forfeited (shares) | shares</t>
  </si>
  <si>
    <t>Stock unit awards, ending balance (shares) | shares</t>
  </si>
  <si>
    <t>Weighted Average Grant Date Fair Value</t>
  </si>
  <si>
    <t>Stock unit awards, beginning balance, weighted average grant date fair value (dollars per share) | $ / shares</t>
  </si>
  <si>
    <t>Granted, weighted average grant date fair value (dollars per share) | $ / shares</t>
  </si>
  <si>
    <t>Vested, weighted average grant date fair value (dollars per share) | $ / shares</t>
  </si>
  <si>
    <t>Forfeited, weighted average grant date fair value (dollars per share) | $ / shares</t>
  </si>
  <si>
    <t>Stock unit awards, ending balance, weighted average grant date fair value (dollars per share) | $ / shares</t>
  </si>
  <si>
    <t>Equity Based Compensation (Textual) (Details) - 2011 Plan - USD ($) $ in Millions</t>
  </si>
  <si>
    <t>Share-based Compensation Arrangement by Share-based Payment Award [Line Items]</t>
  </si>
  <si>
    <t>Number of shares authorized</t>
  </si>
  <si>
    <t>Share-based compensation expense</t>
  </si>
  <si>
    <t>Unrecognized compensation expense related to unvested awards</t>
  </si>
  <si>
    <t>Weighted average period of unrecognized compensation expense (years)</t>
  </si>
  <si>
    <t>3 years 11 months</t>
  </si>
  <si>
    <t>Income Taxes (Details) - USD ($) $ in Thousands</t>
  </si>
  <si>
    <t>Earnings from continuing operations before income taxes</t>
  </si>
  <si>
    <t>Effective Tax Rate (percent)</t>
  </si>
  <si>
    <t>7.00%</t>
  </si>
  <si>
    <t>6.40%</t>
  </si>
  <si>
    <t>Provision for income taxes @ 35%</t>
  </si>
  <si>
    <t>Difference between tax at effective vs. statutory rate</t>
  </si>
  <si>
    <t>Effective income tax rate, federal statutory income tax rate (percent)</t>
  </si>
  <si>
    <t>35.00%</t>
  </si>
  <si>
    <t>Related Party Transactions (Details) $ in Millions</t>
  </si>
  <si>
    <t>Mar. 31, 2016USD ($)</t>
  </si>
  <si>
    <t>aggregate value of the fees earned and fees waived (less than $0.1 million</t>
  </si>
  <si>
    <t>Subsequent Events (Details) - USD ($) $ / shares in Units, $ in Thousands</t>
  </si>
  <si>
    <t>Apr. 30, 2016</t>
  </si>
  <si>
    <t>Apr. 27, 2016</t>
  </si>
  <si>
    <t>Apr. 26, 2016</t>
  </si>
  <si>
    <t>Subsequent Event [Line Items]</t>
  </si>
  <si>
    <t>Distribution payable to noncontrolling interests</t>
  </si>
  <si>
    <t>Per share dividend declared to the holders of Class A common stock</t>
  </si>
  <si>
    <t>Subsequent Event</t>
  </si>
  <si>
    <t>Manning &amp; Napier Group, LLC | Subsequent Event</t>
  </si>
  <si>
    <t>Amount approved for distribution to members of Manning &amp; Napier Group</t>
  </si>
  <si>
    <t>Amount of shares exchanged</t>
  </si>
  <si>
    <t>Payments for exchange of shares</t>
  </si>
  <si>
    <t>Manning &amp; Napier Group, LLC | Subsequent Event | Class A common stock</t>
  </si>
  <si>
    <t>Rainier Investment Management, LLC | Subsequent Event</t>
  </si>
  <si>
    <t>Assets under management of business acquired</t>
  </si>
  <si>
    <t>Percentage of interests acquired</t>
  </si>
  <si>
    <t>75.00%</t>
  </si>
  <si>
    <t>Noncontrolling interest ownership percentage</t>
  </si>
  <si>
    <t>25.00%</t>
  </si>
  <si>
    <t>Payments to acquire business</t>
  </si>
  <si>
    <t>Contingent additional payment, term</t>
  </si>
  <si>
    <t>Maximum | Rainier Investment Management, LLC | Subsequent Event</t>
  </si>
  <si>
    <t>Contingent additional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24223</v>
      </c>
    </row>
    <row r="12" spans="1:3">
      <c t="s" r="A12" s="4">
        <v>19</v>
      </c>
      <c t="s" r="B12" s="4">
        <v>20</v>
      </c>
    </row>
    <row r="13" spans="1:3">
      <c t="s" r="A13" s="4">
        <v>21</v>
      </c>
      <c t="s" r="B13" s="4">
        <v>22</v>
      </c>
    </row>
    <row r="14" spans="1:3">
      <c t="s" r="A14" s="4">
        <v>23</v>
      </c>
    </row>
    <row r="15" spans="1:3">
      <c t="s" r="A15" s="3">
        <v>4</v>
      </c>
    </row>
    <row r="16" spans="1:3">
      <c t="s" r="A16" s="4">
        <v>24</v>
      </c>
      <c t="n" r="C16" s="6">
        <v>15032880</v>
      </c>
    </row>
    <row r="17" spans="1:3">
      <c t="s" r="A17" s="4">
        <v>25</v>
      </c>
    </row>
    <row r="18" spans="1:3">
      <c t="s" r="A18" s="3">
        <v>4</v>
      </c>
    </row>
    <row r="19" spans="1:3">
      <c t="s" r="A19" s="4">
        <v>24</v>
      </c>
      <c t="n" r="C19"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6</v>
      </c>
      <c t="s" r="B1" s="2">
        <v>2</v>
      </c>
      <c t="s" r="C1" s="2">
        <v>27</v>
      </c>
    </row>
    <row r="2" spans="1:3">
      <c t="s" r="A2" s="3">
        <v>28</v>
      </c>
    </row>
    <row r="3" spans="1:3">
      <c t="s" r="A3" s="4">
        <v>29</v>
      </c>
      <c t="n" r="B3" s="7">
        <v>126970</v>
      </c>
      <c t="n" r="C3" s="7">
        <v>117591</v>
      </c>
    </row>
    <row r="4" spans="1:3">
      <c t="s" r="A4" s="4">
        <v>30</v>
      </c>
      <c t="n" r="B4" s="6">
        <v>15016</v>
      </c>
      <c t="n" r="C4" s="6">
        <v>15807</v>
      </c>
    </row>
    <row r="5" spans="1:3">
      <c t="s" r="A5" s="4">
        <v>31</v>
      </c>
      <c t="n" r="B5" s="6">
        <v>7356</v>
      </c>
      <c t="n" r="C5" s="6">
        <v>8473</v>
      </c>
    </row>
    <row r="6" spans="1:3">
      <c t="s" r="A6" s="4">
        <v>32</v>
      </c>
      <c t="n" r="B6" s="6">
        <v>0</v>
      </c>
      <c t="n" r="C6" s="6">
        <v>3962</v>
      </c>
    </row>
    <row r="7" spans="1:3">
      <c t="s" r="A7" s="4">
        <v>33</v>
      </c>
      <c t="n" r="B7" s="6">
        <v>0</v>
      </c>
      <c t="n" r="C7" s="6">
        <v>3510</v>
      </c>
    </row>
    <row r="8" spans="1:3">
      <c t="s" r="A8" s="4">
        <v>34</v>
      </c>
      <c t="n" r="B8" s="6">
        <v>19983</v>
      </c>
      <c t="n" r="C8" s="6">
        <v>21460</v>
      </c>
    </row>
    <row r="9" spans="1:3">
      <c t="s" r="A9" s="4">
        <v>35</v>
      </c>
      <c t="n" r="B9" s="6">
        <v>981</v>
      </c>
      <c t="n" r="C9" s="6">
        <v>1107</v>
      </c>
    </row>
    <row r="10" spans="1:3">
      <c t="s" r="A10" s="4">
        <v>36</v>
      </c>
      <c t="n" r="B10" s="6">
        <v>4260</v>
      </c>
      <c t="n" r="C10" s="6">
        <v>4638</v>
      </c>
    </row>
    <row r="11" spans="1:3">
      <c t="s" r="A11" s="4">
        <v>37</v>
      </c>
      <c t="n" r="B11" s="6">
        <v>174566</v>
      </c>
      <c t="n" r="C11" s="6">
        <v>176548</v>
      </c>
    </row>
    <row r="12" spans="1:3">
      <c t="s" r="A12" s="4">
        <v>38</v>
      </c>
      <c t="n" r="B12" s="6">
        <v>5972</v>
      </c>
      <c t="n" r="C12" s="6">
        <v>6299</v>
      </c>
    </row>
    <row r="13" spans="1:3">
      <c t="s" r="A13" s="4">
        <v>39</v>
      </c>
      <c t="n" r="B13" s="6">
        <v>45755</v>
      </c>
      <c t="n" r="C13" s="6">
        <v>46649</v>
      </c>
    </row>
    <row r="14" spans="1:3">
      <c t="s" r="A14" s="4">
        <v>40</v>
      </c>
      <c t="n" r="B14" s="6">
        <v>1242</v>
      </c>
      <c t="n" r="C14" s="6">
        <v>1300</v>
      </c>
    </row>
    <row r="15" spans="1:3">
      <c t="s" r="A15" s="4">
        <v>41</v>
      </c>
      <c t="n" r="B15" s="6">
        <v>227535</v>
      </c>
      <c t="n" r="C15" s="6">
        <v>230796</v>
      </c>
    </row>
    <row r="16" spans="1:3">
      <c t="s" r="A16" s="3">
        <v>42</v>
      </c>
    </row>
    <row r="17" spans="1:3">
      <c t="s" r="A17" s="4">
        <v>43</v>
      </c>
      <c t="n" r="B17" s="6">
        <v>1036</v>
      </c>
      <c t="n" r="C17" s="6">
        <v>1141</v>
      </c>
    </row>
    <row r="18" spans="1:3">
      <c t="s" r="A18" s="4">
        <v>44</v>
      </c>
      <c t="n" r="B18" s="6">
        <v>28000</v>
      </c>
      <c t="n" r="C18" s="6">
        <v>42480</v>
      </c>
    </row>
    <row r="19" spans="1:3">
      <c t="s" r="A19" s="4">
        <v>45</v>
      </c>
      <c t="n" r="B19" s="6">
        <v>11066</v>
      </c>
      <c t="n" r="C19" s="6">
        <v>10938</v>
      </c>
    </row>
    <row r="20" spans="1:3">
      <c t="s" r="A20" s="4">
        <v>46</v>
      </c>
      <c t="n" r="B20" s="6">
        <v>40102</v>
      </c>
      <c t="n" r="C20" s="6">
        <v>54559</v>
      </c>
    </row>
    <row r="21" spans="1:3">
      <c t="s" r="A21" s="4">
        <v>47</v>
      </c>
      <c t="n" r="B21" s="6">
        <v>2651</v>
      </c>
      <c t="n" r="C21" s="6">
        <v>2796</v>
      </c>
    </row>
    <row r="22" spans="1:3">
      <c t="s" r="A22" s="4">
        <v>48</v>
      </c>
      <c t="n" r="B22" s="6">
        <v>38679</v>
      </c>
      <c t="n" r="C22" s="6">
        <v>38661</v>
      </c>
    </row>
    <row r="23" spans="1:3">
      <c t="s" r="A23" s="4">
        <v>49</v>
      </c>
      <c t="n" r="B23" s="7">
        <v>81432</v>
      </c>
      <c t="n" r="C23" s="6">
        <v>96016</v>
      </c>
    </row>
    <row r="24" spans="1:3">
      <c t="s" r="A24" s="4">
        <v>50</v>
      </c>
      <c t="s" r="B24" s="4">
        <v>51</v>
      </c>
    </row>
    <row r="25" spans="1:3">
      <c t="s" r="A25" s="3">
        <v>52</v>
      </c>
    </row>
    <row r="26" spans="1:3">
      <c t="s" r="A26" s="4">
        <v>53</v>
      </c>
      <c t="n" r="B26" s="7">
        <v>205974</v>
      </c>
      <c t="n" r="C26" s="6">
        <v>205760</v>
      </c>
    </row>
    <row r="27" spans="1:3">
      <c t="s" r="A27" s="4">
        <v>54</v>
      </c>
      <c t="n" r="B27" s="6">
        <v>-37080</v>
      </c>
      <c t="n" r="C27" s="6">
        <v>-37149</v>
      </c>
    </row>
    <row r="28" spans="1:3">
      <c t="s" r="A28" s="4">
        <v>55</v>
      </c>
      <c t="n" r="B28" s="6">
        <v>0</v>
      </c>
      <c t="n" r="C28" s="6">
        <v>-3</v>
      </c>
    </row>
    <row r="29" spans="1:3">
      <c t="s" r="A29" s="4">
        <v>56</v>
      </c>
      <c t="n" r="B29" s="6">
        <v>169041</v>
      </c>
      <c t="n" r="C29" s="6">
        <v>168756</v>
      </c>
    </row>
    <row r="30" spans="1:3">
      <c t="s" r="A30" s="4">
        <v>57</v>
      </c>
      <c t="n" r="B30" s="6">
        <v>-22938</v>
      </c>
      <c t="n" r="C30" s="6">
        <v>-33976</v>
      </c>
    </row>
    <row r="31" spans="1:3">
      <c t="s" r="A31" s="4">
        <v>58</v>
      </c>
      <c t="n" r="B31" s="6">
        <v>146103</v>
      </c>
      <c t="n" r="C31" s="6">
        <v>134780</v>
      </c>
    </row>
    <row r="32" spans="1:3">
      <c t="s" r="A32" s="4">
        <v>59</v>
      </c>
      <c t="n" r="B32" s="6">
        <v>227535</v>
      </c>
      <c t="n" r="C32" s="6">
        <v>230796</v>
      </c>
    </row>
    <row r="33" spans="1:3">
      <c t="s" r="A33" s="4">
        <v>23</v>
      </c>
    </row>
    <row r="34" spans="1:3">
      <c t="s" r="A34" s="3">
        <v>52</v>
      </c>
    </row>
    <row r="35" spans="1:3">
      <c t="s" r="A35" s="4">
        <v>60</v>
      </c>
      <c t="n" r="B35" s="6">
        <v>147</v>
      </c>
      <c t="n" r="C35" s="6">
        <v>148</v>
      </c>
    </row>
    <row r="36" spans="1:3">
      <c t="s" r="A36" s="4">
        <v>25</v>
      </c>
    </row>
    <row r="37" spans="1:3">
      <c t="s" r="A37" s="3">
        <v>52</v>
      </c>
    </row>
    <row r="38" spans="1:3">
      <c t="s" r="A38" s="4">
        <v>60</v>
      </c>
      <c t="n" r="B38" s="7">
        <v>0</v>
      </c>
      <c t="n" r="C38"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55</v>
      </c>
    </row>
    <row r="4" spans="1:2">
      <c t="s" r="A4" s="4">
        <v>194</v>
      </c>
      <c t="s" r="B4" s="4">
        <v>195</v>
      </c>
    </row>
    <row r="5" spans="1:2">
      <c t="s" r="A5" s="4">
        <v>196</v>
      </c>
      <c t="s" r="B5" s="4">
        <v>197</v>
      </c>
    </row>
    <row r="6" spans="1:2">
      <c t="s" r="A6" s="4">
        <v>198</v>
      </c>
      <c t="s" r="B6" s="4">
        <v>199</v>
      </c>
    </row>
    <row r="7" spans="1:2">
      <c t="s" r="A7" s="4">
        <v>200</v>
      </c>
      <c t="s" r="B7" s="4">
        <v>201</v>
      </c>
    </row>
    <row r="8" spans="1:2">
      <c t="s" r="A8" s="4">
        <v>160</v>
      </c>
      <c t="s" r="B8" s="4">
        <v>202</v>
      </c>
    </row>
    <row r="9" spans="1:2">
      <c t="s" r="A9" s="4">
        <v>203</v>
      </c>
      <c t="s" r="B9" s="4">
        <v>204</v>
      </c>
    </row>
    <row r="10" spans="1:2">
      <c t="s" r="A10" s="4">
        <v>205</v>
      </c>
      <c t="s" r="B10" s="4">
        <v>206</v>
      </c>
    </row>
    <row r="11" spans="1:2">
      <c t="s" r="A11" s="4">
        <v>207</v>
      </c>
      <c t="s" r="B11" s="4">
        <v>208</v>
      </c>
    </row>
    <row r="12" spans="1:2">
      <c t="s" r="A12" s="4">
        <v>209</v>
      </c>
      <c t="s" r="B12"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58</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161</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17</v>
      </c>
      <c t="s" r="B1" s="2">
        <v>1</v>
      </c>
    </row>
    <row r="2" spans="1:2">
      <c t="s" r="B2" s="2">
        <v>2</v>
      </c>
    </row>
    <row r="3" spans="1:2">
      <c t="s" r="A3" s="3">
        <v>164</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67</v>
      </c>
    </row>
    <row r="4" spans="1:2">
      <c t="s" r="A4" s="4">
        <v>225</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170</v>
      </c>
    </row>
    <row r="4" spans="1:2">
      <c t="s" r="A4" s="4">
        <v>169</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179</v>
      </c>
    </row>
    <row r="4" spans="1:2">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1</v>
      </c>
      <c t="s" r="B1" s="2">
        <v>2</v>
      </c>
      <c t="s" r="C1" s="2">
        <v>27</v>
      </c>
    </row>
    <row r="2" spans="1:3">
      <c t="s" r="A2" s="4">
        <v>23</v>
      </c>
    </row>
    <row r="3" spans="1:3">
      <c t="s" r="A3" s="4">
        <v>62</v>
      </c>
      <c t="n" r="B3" s="8">
        <v>0.01</v>
      </c>
      <c t="n" r="C3" s="8">
        <v>0.01</v>
      </c>
    </row>
    <row r="4" spans="1:3">
      <c t="s" r="A4" s="4">
        <v>63</v>
      </c>
      <c t="n" r="B4" s="6">
        <v>300000000</v>
      </c>
      <c t="n" r="C4" s="6">
        <v>300000000</v>
      </c>
    </row>
    <row r="5" spans="1:3">
      <c t="s" r="A5" s="4">
        <v>64</v>
      </c>
      <c t="n" r="B5" s="6">
        <v>14735130</v>
      </c>
      <c t="n" r="C5" s="6">
        <v>14755130</v>
      </c>
    </row>
    <row r="6" spans="1:3">
      <c t="s" r="A6" s="4">
        <v>65</v>
      </c>
      <c t="n" r="B6" s="6">
        <v>14735130</v>
      </c>
      <c t="n" r="C6" s="6">
        <v>14755130</v>
      </c>
    </row>
    <row r="7" spans="1:3">
      <c t="s" r="A7" s="4">
        <v>25</v>
      </c>
    </row>
    <row r="8" spans="1:3">
      <c t="s" r="A8" s="4">
        <v>62</v>
      </c>
      <c t="n" r="B8" s="8">
        <v>0.01</v>
      </c>
      <c t="n" r="C8" s="8">
        <v>0.01</v>
      </c>
    </row>
    <row r="9" spans="1:3">
      <c t="s" r="A9" s="4">
        <v>63</v>
      </c>
      <c t="n" r="B9" s="6">
        <v>2000</v>
      </c>
      <c t="n" r="C9" s="6">
        <v>2000</v>
      </c>
    </row>
    <row r="10" spans="1:3">
      <c t="s" r="A10" s="4">
        <v>64</v>
      </c>
      <c t="n" r="B10" s="6">
        <v>1000</v>
      </c>
      <c t="n" r="C10" s="6">
        <v>1000</v>
      </c>
    </row>
    <row r="11" spans="1:3">
      <c t="s" r="A11" s="4">
        <v>65</v>
      </c>
      <c t="n" r="B11" s="6">
        <v>1000</v>
      </c>
      <c t="n" r="C11"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2</v>
      </c>
    </row>
    <row r="4" spans="1:2">
      <c t="s" r="A4" s="4">
        <v>233</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5</v>
      </c>
      <c t="s" r="B1" s="2">
        <v>1</v>
      </c>
    </row>
    <row r="2" spans="1:2">
      <c t="s" r="B2" s="2">
        <v>2</v>
      </c>
    </row>
    <row r="3" spans="1:2">
      <c t="s" r="A3" s="3">
        <v>185</v>
      </c>
    </row>
    <row r="4" spans="1:2">
      <c t="s" r="A4" s="4">
        <v>236</v>
      </c>
      <c t="s" r="B4"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t="s" r="A1" s="1">
        <v>238</v>
      </c>
      <c t="s" r="B1" s="2">
        <v>1</v>
      </c>
    </row>
    <row r="2" spans="1:2">
      <c t="s" r="B2" s="2">
        <v>2</v>
      </c>
    </row>
    <row r="3" spans="1:2">
      <c t="s" r="A3" s="3">
        <v>152</v>
      </c>
    </row>
    <row r="4" spans="1:2">
      <c t="s" r="A4" s="4">
        <v>239</v>
      </c>
      <c t="s" r="B4" s="4">
        <v>240</v>
      </c>
    </row>
    <row r="5" spans="1:2">
      <c t="s" r="A5" s="4">
        <v>241</v>
      </c>
      <c t="s" r="B5" s="4">
        <v>240</v>
      </c>
    </row>
    <row r="6" spans="1:2">
      <c t="s" r="A6" s="4">
        <v>242</v>
      </c>
      <c t="s" r="B6" s="4">
        <v>243</v>
      </c>
    </row>
    <row r="7" spans="1:2">
      <c t="s" r="A7" s="4">
        <v>244</v>
      </c>
      <c t="s" r="B7" s="4">
        <v>245</v>
      </c>
    </row>
    <row r="8" spans="1:2">
      <c t="s" r="A8" s="4">
        <v>246</v>
      </c>
      <c t="s" r="B8" s="4">
        <v>240</v>
      </c>
    </row>
    <row r="9" spans="1:2">
      <c t="s" r="A9" s="4">
        <v>247</v>
      </c>
      <c t="s" r="B9" s="4">
        <v>248</v>
      </c>
    </row>
    <row r="10" spans="1:2">
      <c t="s" r="A10" s="4">
        <v>249</v>
      </c>
      <c t="s" r="B10" s="4">
        <v>250</v>
      </c>
    </row>
    <row r="11" spans="1:2">
      <c t="s" r="A11" s="4">
        <v>251</v>
      </c>
      <c t="s" r="B11" s="4">
        <v>252</v>
      </c>
    </row>
    <row r="12" spans="1:2">
      <c t="s" r="A12" s="4">
        <v>253</v>
      </c>
      <c t="s" r="B12" s="4">
        <v>254</v>
      </c>
    </row>
    <row r="13" spans="1:2">
      <c t="s" r="A13" s="4">
        <v>255</v>
      </c>
      <c t="s" r="B13" s="4">
        <v>250</v>
      </c>
    </row>
    <row r="14" spans="1:2">
      <c t="s" r="A14" s="4">
        <v>256</v>
      </c>
      <c t="s" r="B14" s="4">
        <v>252</v>
      </c>
    </row>
    <row r="15" spans="1:2">
      <c t="s" r="A15" s="4">
        <v>257</v>
      </c>
      <c t="s" r="B15" s="4">
        <v>254</v>
      </c>
    </row>
    <row r="16" spans="1:2">
      <c t="s" r="A16" s="4">
        <v>258</v>
      </c>
      <c t="s" r="B16" s="4">
        <v>250</v>
      </c>
    </row>
    <row r="17" spans="1:2">
      <c t="s" r="A17" s="4">
        <v>259</v>
      </c>
      <c t="s" r="B17" s="4">
        <v>252</v>
      </c>
    </row>
    <row r="18" spans="1:2">
      <c t="s" r="A18" s="4">
        <v>260</v>
      </c>
      <c t="s" r="B18"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61</v>
      </c>
      <c t="s" r="B1" s="2">
        <v>1</v>
      </c>
    </row>
    <row r="2" spans="1:4">
      <c t="s" r="B2" s="2">
        <v>262</v>
      </c>
      <c t="s" r="C2" s="2">
        <v>263</v>
      </c>
      <c t="s" r="D2" s="2">
        <v>264</v>
      </c>
    </row>
    <row r="3" spans="1:4">
      <c t="s" r="A3" s="3">
        <v>265</v>
      </c>
    </row>
    <row r="4" spans="1:4">
      <c t="s" r="A4" s="4">
        <v>266</v>
      </c>
      <c t="n" r="B4" s="6">
        <v>1</v>
      </c>
    </row>
    <row r="5" spans="1:4">
      <c t="s" r="A5" s="4">
        <v>267</v>
      </c>
      <c t="n" r="B5" s="7">
        <v>18862</v>
      </c>
      <c t="n" r="D5" s="7">
        <v>20468</v>
      </c>
    </row>
    <row r="6" spans="1:4">
      <c t="s" r="A6" s="4">
        <v>268</v>
      </c>
      <c t="n" r="B6" s="6">
        <v>28100</v>
      </c>
      <c t="n" r="C6" s="7">
        <v>45200</v>
      </c>
    </row>
    <row r="7" spans="1:4">
      <c t="s" r="A7" s="4">
        <v>269</v>
      </c>
    </row>
    <row r="8" spans="1:4">
      <c t="s" r="A8" s="3">
        <v>265</v>
      </c>
    </row>
    <row r="9" spans="1:4">
      <c t="s" r="A9" s="4">
        <v>267</v>
      </c>
      <c t="n" r="B9" s="6">
        <v>1300</v>
      </c>
      <c t="n" r="D9" s="6">
        <v>1200</v>
      </c>
    </row>
    <row r="10" spans="1:4">
      <c t="s" r="A10" s="4">
        <v>270</v>
      </c>
    </row>
    <row r="11" spans="1:4">
      <c t="s" r="A11" s="3">
        <v>265</v>
      </c>
    </row>
    <row r="12" spans="1:4">
      <c t="s" r="A12" s="4">
        <v>267</v>
      </c>
      <c t="n" r="B12" s="6">
        <v>273</v>
      </c>
      <c t="n" r="D12" s="6">
        <v>116</v>
      </c>
    </row>
    <row r="13" spans="1:4">
      <c t="s" r="A13" s="4">
        <v>271</v>
      </c>
    </row>
    <row r="14" spans="1:4">
      <c t="s" r="A14" s="3">
        <v>265</v>
      </c>
    </row>
    <row r="15" spans="1:4">
      <c t="s" r="A15" s="4">
        <v>267</v>
      </c>
      <c t="n" r="B15" s="7">
        <v>273</v>
      </c>
      <c t="n" r="D15" s="7">
        <v>116</v>
      </c>
    </row>
    <row r="16" spans="1:4">
      <c t="s" r="A16" s="4">
        <v>272</v>
      </c>
    </row>
    <row r="17" spans="1:4">
      <c t="s" r="A17" s="3">
        <v>265</v>
      </c>
    </row>
    <row r="18" spans="1:4">
      <c t="s" r="A18" s="4">
        <v>273</v>
      </c>
      <c t="s" r="B18" s="4">
        <v>2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74</v>
      </c>
      <c t="s" r="C1" s="2">
        <v>1</v>
      </c>
    </row>
    <row r="2" spans="1:4">
      <c t="s" r="C2" s="2">
        <v>2</v>
      </c>
      <c t="s" r="D2" s="2">
        <v>67</v>
      </c>
    </row>
    <row r="3" spans="1:4">
      <c t="s" r="A3" s="3">
        <v>158</v>
      </c>
    </row>
    <row r="4" spans="1:4">
      <c t="s" r="A4" s="4">
        <v>82</v>
      </c>
      <c t="n" r="C4" s="7">
        <v>23858</v>
      </c>
      <c t="n" r="D4" s="7">
        <v>38590</v>
      </c>
    </row>
    <row r="5" spans="1:4">
      <c t="s" r="A5" s="4">
        <v>275</v>
      </c>
      <c t="s" r="B5" s="4">
        <v>276</v>
      </c>
      <c t="n" r="C5" s="6">
        <v>-17</v>
      </c>
      <c t="n" r="D5" s="6">
        <v>-18</v>
      </c>
    </row>
    <row r="6" spans="1:4">
      <c t="s" r="A6" s="4">
        <v>277</v>
      </c>
      <c t="n" r="C6" s="7">
        <v>23875</v>
      </c>
      <c t="n" r="D6" s="7">
        <v>38608</v>
      </c>
    </row>
    <row r="7" spans="1:4">
      <c t="s" r="A7" s="4">
        <v>278</v>
      </c>
      <c t="s" r="B7" s="4">
        <v>279</v>
      </c>
      <c t="s" r="C7" s="4">
        <v>252</v>
      </c>
      <c t="s" r="D7" s="4">
        <v>280</v>
      </c>
    </row>
    <row r="8" spans="1:4">
      <c t="s" r="A8" s="4">
        <v>281</v>
      </c>
      <c t="n" r="C8" s="7">
        <v>3979</v>
      </c>
      <c t="n" r="D8" s="7">
        <v>5614</v>
      </c>
    </row>
    <row r="9" spans="1:4">
      <c t="s" r="A9" s="4">
        <v>282</v>
      </c>
      <c t="s" r="B9" s="4">
        <v>276</v>
      </c>
      <c t="n" r="C9" s="6">
        <v>-17</v>
      </c>
      <c t="n" r="D9" s="6">
        <v>-18</v>
      </c>
    </row>
    <row r="10" spans="1:4">
      <c t="s" r="A10" s="4">
        <v>283</v>
      </c>
      <c t="n" r="C10" s="6">
        <v>3962</v>
      </c>
      <c t="n" r="D10" s="6">
        <v>5596</v>
      </c>
    </row>
    <row r="11" spans="1:4">
      <c t="s" r="A11" s="4">
        <v>284</v>
      </c>
      <c t="s" r="B11" s="4">
        <v>285</v>
      </c>
      <c t="n" r="C11" s="6">
        <v>1544</v>
      </c>
      <c t="n" r="D11" s="6">
        <v>2287</v>
      </c>
    </row>
    <row r="12" spans="1:4">
      <c t="s" r="A12" s="4">
        <v>86</v>
      </c>
      <c t="n" r="C12" s="6">
        <v>2418</v>
      </c>
      <c t="n" r="D12" s="6">
        <v>3309</v>
      </c>
    </row>
    <row r="13" spans="1:4">
      <c t="s" r="A13" s="4">
        <v>83</v>
      </c>
      <c t="n" r="C13" s="7">
        <v>1674</v>
      </c>
      <c t="n" r="D13" s="7">
        <v>2479</v>
      </c>
    </row>
    <row r="14" spans="1:4">
      <c t="n" r="A14"/>
    </row>
    <row r="15" spans="1:4">
      <c t="s" r="A15" s="4">
        <v>276</v>
      </c>
      <c t="s" r="B15" s="4">
        <v>286</v>
      </c>
    </row>
    <row r="16" spans="1:4">
      <c t="s" r="A16" s="4">
        <v>279</v>
      </c>
      <c t="s" r="B16" s="4">
        <v>287</v>
      </c>
    </row>
    <row r="17" spans="1:4">
      <c t="s" r="A17" s="4">
        <v>285</v>
      </c>
      <c t="s" r="B17" s="4">
        <v>288</v>
      </c>
    </row>
  </sheetData>
  <mergeCells count="6">
    <mergeCell ref="A1:B2"/>
    <mergeCell ref="C1:D1"/>
    <mergeCell ref="A14:C14"/>
    <mergeCell ref="B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9</v>
      </c>
      <c t="s" r="B1" s="2">
        <v>1</v>
      </c>
    </row>
    <row r="2" spans="1:4">
      <c t="s" r="B2" s="2">
        <v>2</v>
      </c>
      <c t="s" r="C2" s="2">
        <v>67</v>
      </c>
      <c t="s" r="D2" s="2">
        <v>27</v>
      </c>
    </row>
    <row r="3" spans="1:4">
      <c t="s" r="A3" s="3">
        <v>290</v>
      </c>
    </row>
    <row r="4" spans="1:4">
      <c t="s" r="A4" s="4">
        <v>291</v>
      </c>
      <c t="n" r="B4" s="7">
        <v>42000000</v>
      </c>
      <c t="n" r="D4" s="7">
        <v>41900000</v>
      </c>
    </row>
    <row r="5" spans="1:4">
      <c t="s" r="A5" s="4">
        <v>292</v>
      </c>
      <c t="n" r="B5" s="6">
        <v>3278000</v>
      </c>
      <c t="n" r="D5" s="7">
        <v>3278000</v>
      </c>
    </row>
    <row r="6" spans="1:4">
      <c t="s" r="A6" s="4">
        <v>293</v>
      </c>
      <c t="n" r="B6" s="7">
        <v>0</v>
      </c>
      <c t="n" r="C6" s="7">
        <v>0</v>
      </c>
    </row>
    <row r="7" spans="1:4">
      <c t="s" r="A7" s="4">
        <v>272</v>
      </c>
    </row>
    <row r="8" spans="1:4">
      <c t="s" r="A8" s="3">
        <v>290</v>
      </c>
    </row>
    <row r="9" spans="1:4">
      <c t="s" r="A9" s="4">
        <v>273</v>
      </c>
      <c t="s" r="B9" s="4">
        <v>252</v>
      </c>
    </row>
    <row r="10" spans="1:4">
      <c t="s" r="A10" s="4">
        <v>294</v>
      </c>
    </row>
    <row r="11" spans="1:4">
      <c t="s" r="A11" s="3">
        <v>290</v>
      </c>
    </row>
    <row r="12" spans="1:4">
      <c t="s" r="A12" s="4">
        <v>295</v>
      </c>
      <c t="s" r="B12" s="4">
        <v>296</v>
      </c>
    </row>
    <row r="13" spans="1:4">
      <c t="s" r="A13" s="4">
        <v>297</v>
      </c>
    </row>
    <row r="14" spans="1:4">
      <c t="s" r="A14" s="3">
        <v>290</v>
      </c>
    </row>
    <row r="15" spans="1:4">
      <c t="s" r="A15" s="4">
        <v>298</v>
      </c>
      <c t="n" r="B15" s="6">
        <v>34600000</v>
      </c>
    </row>
    <row r="16" spans="1:4">
      <c t="s" r="A16" s="4">
        <v>299</v>
      </c>
    </row>
    <row r="17" spans="1:4">
      <c t="s" r="A17" s="3">
        <v>290</v>
      </c>
    </row>
    <row r="18" spans="1:4">
      <c t="s" r="A18" s="4">
        <v>300</v>
      </c>
      <c t="n" r="B18" s="6">
        <v>67896484</v>
      </c>
      <c t="n" r="C18" s="6">
        <v>67896484</v>
      </c>
    </row>
    <row r="19" spans="1:4">
      <c t="s" r="A19" s="4">
        <v>301</v>
      </c>
    </row>
    <row r="20" spans="1:4">
      <c t="s" r="A20" s="3">
        <v>290</v>
      </c>
    </row>
    <row r="21" spans="1:4">
      <c t="s" r="A21" s="4">
        <v>298</v>
      </c>
      <c t="n" r="B21" s="6">
        <v>31100000</v>
      </c>
    </row>
    <row r="22" spans="1:4">
      <c t="s" r="A22" s="4">
        <v>302</v>
      </c>
    </row>
    <row r="23" spans="1:4">
      <c t="s" r="A23" s="3">
        <v>290</v>
      </c>
    </row>
    <row r="24" spans="1:4">
      <c t="s" r="A24" s="4">
        <v>298</v>
      </c>
      <c t="n" r="B24" s="6">
        <v>35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3</v>
      </c>
      <c t="s" r="B1" s="2">
        <v>1</v>
      </c>
      <c t="s" r="C1" s="2">
        <v>304</v>
      </c>
    </row>
    <row r="2" spans="1:3">
      <c t="s" r="B2" s="2">
        <v>2</v>
      </c>
      <c t="s" r="C2" s="2">
        <v>27</v>
      </c>
    </row>
    <row r="3" spans="1:3">
      <c t="s" r="A3" s="3">
        <v>305</v>
      </c>
    </row>
    <row r="4" spans="1:3">
      <c t="s" r="A4" s="4">
        <v>267</v>
      </c>
      <c t="n" r="B4" s="7">
        <v>18862</v>
      </c>
      <c t="n" r="C4" s="7">
        <v>20468</v>
      </c>
    </row>
    <row r="5" spans="1:3">
      <c t="s" r="A5" s="4">
        <v>35</v>
      </c>
      <c t="n" r="B5" s="6">
        <v>981</v>
      </c>
      <c t="n" r="C5" s="6">
        <v>1107</v>
      </c>
    </row>
    <row r="6" spans="1:3">
      <c t="s" r="A6" s="4">
        <v>306</v>
      </c>
      <c t="n" r="B6" s="7">
        <v>20964</v>
      </c>
      <c t="n" r="C6" s="7">
        <v>22567</v>
      </c>
    </row>
    <row r="7" spans="1:3">
      <c t="s" r="A7" s="4">
        <v>307</v>
      </c>
    </row>
    <row r="8" spans="1:3">
      <c t="s" r="A8" s="3">
        <v>305</v>
      </c>
    </row>
    <row r="9" spans="1:3">
      <c t="s" r="A9" s="4">
        <v>308</v>
      </c>
      <c t="s" r="B9" s="4">
        <v>309</v>
      </c>
      <c t="s" r="C9" s="4">
        <v>309</v>
      </c>
    </row>
    <row r="10" spans="1:3">
      <c t="s" r="A10" s="4">
        <v>310</v>
      </c>
      <c t="n" r="B10" s="7">
        <v>2105</v>
      </c>
      <c t="n" r="C10" s="7">
        <v>2105</v>
      </c>
    </row>
    <row r="11" spans="1:3">
      <c t="s" r="A11" s="4">
        <v>311</v>
      </c>
      <c t="n" r="B11" s="6">
        <v>0</v>
      </c>
      <c t="n" r="C11" s="6">
        <v>0</v>
      </c>
    </row>
    <row r="12" spans="1:3">
      <c t="s" r="A12" s="4">
        <v>312</v>
      </c>
      <c t="n" r="B12" s="6">
        <v>-3</v>
      </c>
      <c t="n" r="C12" s="6">
        <v>-6</v>
      </c>
    </row>
    <row r="13" spans="1:3">
      <c t="s" r="A13" s="4">
        <v>313</v>
      </c>
      <c t="n" r="B13" s="6">
        <v>2102</v>
      </c>
      <c t="n" r="C13" s="6">
        <v>2099</v>
      </c>
    </row>
    <row r="14" spans="1:3">
      <c t="s" r="A14" s="4">
        <v>314</v>
      </c>
    </row>
    <row r="15" spans="1:3">
      <c t="s" r="A15" s="3">
        <v>305</v>
      </c>
    </row>
    <row r="16" spans="1:3">
      <c t="s" r="A16" s="4">
        <v>267</v>
      </c>
      <c t="n" r="B16" s="6">
        <v>7044</v>
      </c>
      <c t="n" r="C16" s="6">
        <v>8967</v>
      </c>
    </row>
    <row r="17" spans="1:3">
      <c t="s" r="A17" s="4">
        <v>315</v>
      </c>
    </row>
    <row r="18" spans="1:3">
      <c t="s" r="A18" s="3">
        <v>305</v>
      </c>
    </row>
    <row r="19" spans="1:3">
      <c t="s" r="A19" s="4">
        <v>267</v>
      </c>
      <c t="n" r="B19" s="6">
        <v>7864</v>
      </c>
      <c t="n" r="C19" s="6">
        <v>7624</v>
      </c>
    </row>
    <row r="20" spans="1:3">
      <c t="s" r="A20" s="4">
        <v>270</v>
      </c>
    </row>
    <row r="21" spans="1:3">
      <c t="s" r="A21" s="3">
        <v>305</v>
      </c>
    </row>
    <row r="22" spans="1:3">
      <c t="s" r="A22" s="4">
        <v>267</v>
      </c>
      <c t="n" r="B22" s="6">
        <v>273</v>
      </c>
      <c t="n" r="C22" s="6">
        <v>116</v>
      </c>
    </row>
    <row r="23" spans="1:3">
      <c t="s" r="A23" s="4">
        <v>316</v>
      </c>
    </row>
    <row r="24" spans="1:3">
      <c t="s" r="A24" s="3">
        <v>305</v>
      </c>
    </row>
    <row r="25" spans="1:3">
      <c t="s" r="A25" s="4">
        <v>267</v>
      </c>
      <c t="n" r="B25" s="6">
        <v>981</v>
      </c>
      <c t="n" r="C25" s="6">
        <v>1107</v>
      </c>
    </row>
    <row r="26" spans="1:3">
      <c t="s" r="A26" s="4">
        <v>35</v>
      </c>
      <c t="n" r="B26" s="6">
        <v>981</v>
      </c>
      <c t="n" r="C26" s="6">
        <v>1107</v>
      </c>
    </row>
    <row r="27" spans="1:3">
      <c t="s" r="A27" s="4">
        <v>317</v>
      </c>
    </row>
    <row r="28" spans="1:3">
      <c t="s" r="A28" s="3">
        <v>305</v>
      </c>
    </row>
    <row r="29" spans="1:3">
      <c t="s" r="A29" s="4">
        <v>267</v>
      </c>
      <c t="n" r="B29" s="6">
        <v>2700</v>
      </c>
    </row>
    <row r="30" spans="1:3">
      <c t="s" r="A30" s="4">
        <v>318</v>
      </c>
    </row>
    <row r="31" spans="1:3">
      <c t="s" r="A31" s="3">
        <v>305</v>
      </c>
    </row>
    <row r="32" spans="1:3">
      <c t="s" r="A32" s="4">
        <v>267</v>
      </c>
      <c t="n" r="B32" s="6">
        <v>273</v>
      </c>
      <c t="n" r="C32" s="6">
        <v>116</v>
      </c>
    </row>
    <row r="33" spans="1:3">
      <c t="s" r="A33" s="4">
        <v>319</v>
      </c>
    </row>
    <row r="34" spans="1:3">
      <c t="s" r="A34" s="3">
        <v>305</v>
      </c>
    </row>
    <row r="35" spans="1:3">
      <c t="s" r="A35" s="4">
        <v>267</v>
      </c>
      <c t="n" r="C35" s="6">
        <v>2654</v>
      </c>
    </row>
    <row r="36" spans="1:3">
      <c t="s" r="A36" s="4">
        <v>320</v>
      </c>
    </row>
    <row r="37" spans="1:3">
      <c t="s" r="A37" s="3">
        <v>305</v>
      </c>
    </row>
    <row r="38" spans="1:3">
      <c t="s" r="A38" s="4">
        <v>267</v>
      </c>
      <c t="n" r="B38" s="6">
        <v>0</v>
      </c>
      <c t="n" r="C38" s="6">
        <v>0</v>
      </c>
    </row>
    <row r="39" spans="1:3">
      <c t="s" r="A39" s="4">
        <v>321</v>
      </c>
    </row>
    <row r="40" spans="1:3">
      <c t="s" r="A40" s="3">
        <v>305</v>
      </c>
    </row>
    <row r="41" spans="1:3">
      <c t="s" r="A41" s="4">
        <v>267</v>
      </c>
      <c t="n" r="B41" s="6">
        <v>6778</v>
      </c>
      <c t="n" r="C41" s="6">
        <v>6616</v>
      </c>
    </row>
    <row r="42" spans="1:3">
      <c t="s" r="A42" s="4">
        <v>322</v>
      </c>
    </row>
    <row r="43" spans="1:3">
      <c t="s" r="A43" s="3">
        <v>305</v>
      </c>
    </row>
    <row r="44" spans="1:3">
      <c t="s" r="A44" s="4">
        <v>267</v>
      </c>
      <c t="n" r="B44" s="6">
        <v>0</v>
      </c>
      <c t="n" r="C44" s="6">
        <v>0</v>
      </c>
    </row>
    <row r="45" spans="1:3">
      <c t="s" r="A45" s="4">
        <v>323</v>
      </c>
    </row>
    <row r="46" spans="1:3">
      <c t="s" r="A46" s="3">
        <v>305</v>
      </c>
    </row>
    <row r="47" spans="1:3">
      <c t="s" r="A47" s="4">
        <v>35</v>
      </c>
      <c t="n" r="B47" s="7">
        <v>0</v>
      </c>
      <c t="n" r="C47"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24</v>
      </c>
      <c t="s" r="B1" s="2">
        <v>1</v>
      </c>
    </row>
    <row r="2" spans="1:4">
      <c t="s" r="B2" s="2">
        <v>2</v>
      </c>
      <c t="s" r="C2" s="2">
        <v>67</v>
      </c>
      <c t="s" r="D2" s="2">
        <v>27</v>
      </c>
    </row>
    <row r="3" spans="1:4">
      <c t="s" r="A3" s="3">
        <v>161</v>
      </c>
    </row>
    <row r="4" spans="1:4">
      <c t="s" r="A4" s="4">
        <v>325</v>
      </c>
      <c t="n" r="B4" s="7">
        <v>1000000</v>
      </c>
      <c t="n" r="C4" s="7">
        <v>200000</v>
      </c>
    </row>
    <row r="5" spans="1:4">
      <c t="s" r="A5" s="4">
        <v>326</v>
      </c>
      <c t="n" r="B5" s="6">
        <v>600000</v>
      </c>
      <c t="n" r="D5" s="7">
        <v>600000</v>
      </c>
    </row>
    <row r="6" spans="1:4">
      <c t="s" r="A6" s="4">
        <v>327</v>
      </c>
      <c t="n" r="B6" s="7">
        <v>0</v>
      </c>
      <c t="n" r="C6"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28</v>
      </c>
      <c t="s" r="B1" s="2">
        <v>329</v>
      </c>
      <c t="s" r="C1" s="2">
        <v>1</v>
      </c>
    </row>
    <row r="2" spans="1:5">
      <c t="s" r="B2" s="2">
        <v>330</v>
      </c>
      <c t="s" r="C2" s="2">
        <v>67</v>
      </c>
      <c t="s" r="D2" s="2">
        <v>2</v>
      </c>
      <c t="s" r="E2" s="2">
        <v>27</v>
      </c>
    </row>
    <row r="3" spans="1:5">
      <c t="s" r="A3" s="4">
        <v>331</v>
      </c>
    </row>
    <row r="4" spans="1:5">
      <c t="s" r="A4" s="3">
        <v>332</v>
      </c>
    </row>
    <row r="5" spans="1:5">
      <c t="s" r="A5" s="4">
        <v>333</v>
      </c>
      <c t="n" r="D5" s="7">
        <v>0</v>
      </c>
      <c t="n" r="E5" s="7">
        <v>288</v>
      </c>
    </row>
    <row r="6" spans="1:5">
      <c t="s" r="A6" s="4">
        <v>334</v>
      </c>
      <c t="n" r="D6" s="7">
        <v>0</v>
      </c>
      <c t="n" r="E6" s="6">
        <v>-232</v>
      </c>
    </row>
    <row r="7" spans="1:5">
      <c t="s" r="A7" s="4">
        <v>335</v>
      </c>
    </row>
    <row r="8" spans="1:5">
      <c t="s" r="A8" s="3">
        <v>332</v>
      </c>
    </row>
    <row r="9" spans="1:5">
      <c t="s" r="A9" s="4">
        <v>336</v>
      </c>
      <c t="n" r="E9" s="6">
        <v>137546</v>
      </c>
    </row>
    <row r="10" spans="1:5">
      <c t="s" r="A10" s="4">
        <v>333</v>
      </c>
      <c t="n" r="E10" s="6">
        <v>288</v>
      </c>
    </row>
    <row r="11" spans="1:5">
      <c t="s" r="A11" s="4">
        <v>334</v>
      </c>
      <c t="n" r="E11" s="6">
        <v>-232</v>
      </c>
    </row>
    <row r="12" spans="1:5">
      <c t="s" r="A12" s="4">
        <v>337</v>
      </c>
    </row>
    <row r="13" spans="1:5">
      <c t="s" r="A13" s="3">
        <v>332</v>
      </c>
    </row>
    <row r="14" spans="1:5">
      <c t="s" r="A14" s="4">
        <v>338</v>
      </c>
      <c t="n" r="B14" s="7">
        <v>127800</v>
      </c>
      <c t="n" r="C14" s="7">
        <v>199900</v>
      </c>
    </row>
    <row r="15" spans="1:5">
      <c t="s" r="A15" s="4">
        <v>339</v>
      </c>
    </row>
    <row r="16" spans="1:5">
      <c t="s" r="A16" s="3">
        <v>332</v>
      </c>
    </row>
    <row r="17" spans="1:5">
      <c t="s" r="A17" s="4">
        <v>336</v>
      </c>
      <c t="n" r="E17" s="6">
        <v>124470</v>
      </c>
    </row>
    <row r="18" spans="1:5">
      <c t="s" r="A18" s="4">
        <v>333</v>
      </c>
      <c t="n" r="E18" s="6">
        <v>169</v>
      </c>
    </row>
    <row r="19" spans="1:5">
      <c t="s" r="A19" s="4">
        <v>334</v>
      </c>
      <c t="n" r="E19" s="6">
        <v>-112</v>
      </c>
    </row>
    <row r="20" spans="1:5">
      <c t="s" r="A20" s="4">
        <v>340</v>
      </c>
    </row>
    <row r="21" spans="1:5">
      <c t="s" r="A21" s="3">
        <v>332</v>
      </c>
    </row>
    <row r="22" spans="1:5">
      <c t="s" r="A22" s="4">
        <v>336</v>
      </c>
      <c t="n" r="E22" s="6">
        <v>3715</v>
      </c>
    </row>
    <row r="23" spans="1:5">
      <c t="s" r="A23" s="4">
        <v>333</v>
      </c>
      <c t="n" r="E23" s="6">
        <v>57</v>
      </c>
    </row>
    <row r="24" spans="1:5">
      <c t="s" r="A24" s="4">
        <v>334</v>
      </c>
      <c t="n" r="E24" s="6">
        <v>-47</v>
      </c>
    </row>
    <row r="25" spans="1:5">
      <c t="s" r="A25" s="4">
        <v>341</v>
      </c>
    </row>
    <row r="26" spans="1:5">
      <c t="s" r="A26" s="3">
        <v>332</v>
      </c>
    </row>
    <row r="27" spans="1:5">
      <c t="s" r="A27" s="4">
        <v>336</v>
      </c>
      <c t="n" r="E27" s="6">
        <v>2440</v>
      </c>
    </row>
    <row r="28" spans="1:5">
      <c t="s" r="A28" s="4">
        <v>333</v>
      </c>
      <c t="n" r="E28" s="6">
        <v>27</v>
      </c>
    </row>
    <row r="29" spans="1:5">
      <c t="s" r="A29" s="4">
        <v>334</v>
      </c>
      <c t="n" r="E29" s="6">
        <v>-30</v>
      </c>
    </row>
    <row r="30" spans="1:5">
      <c t="s" r="A30" s="4">
        <v>342</v>
      </c>
    </row>
    <row r="31" spans="1:5">
      <c t="s" r="A31" s="3">
        <v>332</v>
      </c>
    </row>
    <row r="32" spans="1:5">
      <c t="s" r="A32" s="4">
        <v>336</v>
      </c>
      <c t="n" r="E32" s="6">
        <v>6921</v>
      </c>
    </row>
    <row r="33" spans="1:5">
      <c t="s" r="A33" s="4">
        <v>333</v>
      </c>
      <c t="n" r="E33" s="6">
        <v>35</v>
      </c>
    </row>
    <row r="34" spans="1:5">
      <c t="s" r="A34" s="4">
        <v>334</v>
      </c>
      <c t="n" r="E34" s="7">
        <v>-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3</v>
      </c>
      <c t="s" r="B1" s="2">
        <v>1</v>
      </c>
    </row>
    <row r="2" spans="1:3">
      <c t="s" r="B2" s="2">
        <v>2</v>
      </c>
      <c t="s" r="C2" s="2">
        <v>67</v>
      </c>
    </row>
    <row r="3" spans="1:3">
      <c t="s" r="A3" s="3">
        <v>344</v>
      </c>
    </row>
    <row r="4" spans="1:3">
      <c t="s" r="A4" s="4">
        <v>345</v>
      </c>
      <c t="n" r="B4" s="7">
        <v>342</v>
      </c>
      <c t="n" r="C4" s="7">
        <v>503</v>
      </c>
    </row>
    <row r="5" spans="1:3">
      <c t="s" r="A5" s="4">
        <v>346</v>
      </c>
    </row>
    <row r="6" spans="1:3">
      <c t="s" r="A6" s="3">
        <v>344</v>
      </c>
    </row>
    <row r="7" spans="1:3">
      <c t="s" r="A7" s="4">
        <v>345</v>
      </c>
      <c t="n" r="B7" s="6">
        <v>494</v>
      </c>
      <c t="n" r="C7" s="6">
        <v>118</v>
      </c>
    </row>
    <row r="8" spans="1:3">
      <c t="s" r="A8" s="4">
        <v>347</v>
      </c>
    </row>
    <row r="9" spans="1:3">
      <c t="s" r="A9" s="3">
        <v>344</v>
      </c>
    </row>
    <row r="10" spans="1:3">
      <c t="s" r="A10" s="4">
        <v>345</v>
      </c>
      <c t="n" r="B10" s="6">
        <v>-37</v>
      </c>
      <c t="n" r="C10" s="6">
        <v>71</v>
      </c>
    </row>
    <row r="11" spans="1:3">
      <c t="s" r="A11" s="4">
        <v>348</v>
      </c>
    </row>
    <row r="12" spans="1:3">
      <c t="s" r="A12" s="3">
        <v>344</v>
      </c>
    </row>
    <row r="13" spans="1:3">
      <c t="s" r="A13" s="4">
        <v>345</v>
      </c>
      <c t="n" r="B13" s="6">
        <v>-13</v>
      </c>
      <c t="n" r="C13" s="6">
        <v>20</v>
      </c>
    </row>
    <row r="14" spans="1:3">
      <c t="s" r="A14" s="4">
        <v>349</v>
      </c>
    </row>
    <row r="15" spans="1:3">
      <c t="s" r="A15" s="3">
        <v>344</v>
      </c>
    </row>
    <row r="16" spans="1:3">
      <c t="s" r="A16" s="4">
        <v>345</v>
      </c>
      <c t="n" r="B16" s="7">
        <v>-102</v>
      </c>
      <c t="n" r="C16" s="7">
        <v>2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64538</v>
      </c>
      <c t="n" r="C4" s="7">
        <v>90426</v>
      </c>
    </row>
    <row r="5" spans="1:3">
      <c t="s" r="A5" s="3">
        <v>70</v>
      </c>
    </row>
    <row r="6" spans="1:3">
      <c t="s" r="A6" s="4">
        <v>71</v>
      </c>
      <c t="n" r="B6" s="6">
        <v>21967</v>
      </c>
      <c t="n" r="C6" s="6">
        <v>26818</v>
      </c>
    </row>
    <row r="7" spans="1:3">
      <c t="s" r="A7" s="4">
        <v>72</v>
      </c>
      <c t="n" r="B7" s="6">
        <v>11338</v>
      </c>
      <c t="n" r="C7" s="6">
        <v>16832</v>
      </c>
    </row>
    <row r="8" spans="1:3">
      <c t="s" r="A8" s="4">
        <v>73</v>
      </c>
      <c t="n" r="B8" s="6">
        <v>8453</v>
      </c>
      <c t="n" r="C8" s="6">
        <v>8942</v>
      </c>
    </row>
    <row r="9" spans="1:3">
      <c t="s" r="A9" s="4">
        <v>74</v>
      </c>
      <c t="n" r="B9" s="6">
        <v>41758</v>
      </c>
      <c t="n" r="C9" s="6">
        <v>52592</v>
      </c>
    </row>
    <row r="10" spans="1:3">
      <c t="s" r="A10" s="4">
        <v>75</v>
      </c>
      <c t="n" r="B10" s="6">
        <v>22780</v>
      </c>
      <c t="n" r="C10" s="6">
        <v>37834</v>
      </c>
    </row>
    <row r="11" spans="1:3">
      <c t="s" r="A11" s="3">
        <v>76</v>
      </c>
    </row>
    <row r="12" spans="1:3">
      <c t="s" r="A12" s="4">
        <v>77</v>
      </c>
      <c t="n" r="B12" s="6">
        <v>-106</v>
      </c>
      <c t="n" r="C12" s="6">
        <v>-3</v>
      </c>
    </row>
    <row r="13" spans="1:3">
      <c t="s" r="A13" s="4">
        <v>78</v>
      </c>
      <c t="n" r="B13" s="6">
        <v>136</v>
      </c>
      <c t="n" r="C13" s="6">
        <v>163</v>
      </c>
    </row>
    <row r="14" spans="1:3">
      <c t="s" r="A14" s="4">
        <v>79</v>
      </c>
      <c t="n" r="B14" s="6">
        <v>-18</v>
      </c>
      <c t="n" r="C14" s="6">
        <v>-17</v>
      </c>
    </row>
    <row r="15" spans="1:3">
      <c t="s" r="A15" s="4">
        <v>80</v>
      </c>
      <c t="n" r="B15" s="6">
        <v>1066</v>
      </c>
      <c t="n" r="C15" s="6">
        <v>613</v>
      </c>
    </row>
    <row r="16" spans="1:3">
      <c t="s" r="A16" s="4">
        <v>81</v>
      </c>
      <c t="n" r="B16" s="6">
        <v>1078</v>
      </c>
      <c t="n" r="C16" s="6">
        <v>756</v>
      </c>
    </row>
    <row r="17" spans="1:3">
      <c t="s" r="A17" s="4">
        <v>82</v>
      </c>
      <c t="n" r="B17" s="6">
        <v>23858</v>
      </c>
      <c t="n" r="C17" s="6">
        <v>38590</v>
      </c>
    </row>
    <row r="18" spans="1:3">
      <c t="s" r="A18" s="4">
        <v>83</v>
      </c>
      <c t="n" r="B18" s="6">
        <v>1674</v>
      </c>
      <c t="n" r="C18" s="6">
        <v>2479</v>
      </c>
    </row>
    <row r="19" spans="1:3">
      <c t="s" r="A19" s="4">
        <v>84</v>
      </c>
      <c t="n" r="B19" s="6">
        <v>22184</v>
      </c>
      <c t="n" r="C19" s="6">
        <v>36111</v>
      </c>
    </row>
    <row r="20" spans="1:3">
      <c t="s" r="A20" s="4">
        <v>85</v>
      </c>
      <c t="n" r="B20" s="6">
        <v>19766</v>
      </c>
      <c t="n" r="C20" s="6">
        <v>32802</v>
      </c>
    </row>
    <row r="21" spans="1:3">
      <c t="s" r="A21" s="4">
        <v>86</v>
      </c>
      <c t="n" r="B21" s="7">
        <v>2418</v>
      </c>
      <c t="n" r="C21" s="7">
        <v>3309</v>
      </c>
    </row>
    <row r="22" spans="1:3">
      <c t="s" r="A22" s="3">
        <v>87</v>
      </c>
    </row>
    <row r="23" spans="1:3">
      <c t="s" r="A23" s="4">
        <v>88</v>
      </c>
      <c t="n" r="B23" s="8">
        <v>0.16</v>
      </c>
      <c t="n" r="C23" s="8">
        <v>0.24</v>
      </c>
    </row>
    <row r="24" spans="1:3">
      <c t="s" r="A24" s="4">
        <v>89</v>
      </c>
      <c t="n" r="B24" s="8">
        <v>0.16</v>
      </c>
      <c t="n" r="C24" s="8">
        <v>0.24</v>
      </c>
    </row>
    <row r="25" spans="1:3">
      <c t="s" r="A25" s="3">
        <v>90</v>
      </c>
    </row>
    <row r="26" spans="1:3">
      <c t="s" r="A26" s="4">
        <v>91</v>
      </c>
      <c t="n" r="B26" s="6">
        <v>13745130</v>
      </c>
      <c t="n" r="C26" s="6">
        <v>13713540</v>
      </c>
    </row>
    <row r="27" spans="1:3">
      <c t="s" r="A27" s="4">
        <v>92</v>
      </c>
      <c t="n" r="B27" s="6">
        <v>14084903</v>
      </c>
      <c t="n" r="C27" s="6">
        <v>13914908</v>
      </c>
    </row>
    <row r="28" spans="1:3">
      <c t="s" r="A28" s="4">
        <v>93</v>
      </c>
      <c t="n" r="B28" s="8">
        <v>0.16</v>
      </c>
      <c t="n" r="C28" s="8">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27</v>
      </c>
    </row>
    <row r="2" spans="1:3">
      <c t="s" r="A2" s="3">
        <v>351</v>
      </c>
    </row>
    <row r="3" spans="1:3">
      <c t="s" r="A3" s="4">
        <v>352</v>
      </c>
      <c t="n" r="B3" s="7">
        <v>0</v>
      </c>
      <c t="n" r="C3" s="7">
        <v>-232</v>
      </c>
    </row>
    <row r="4" spans="1:3">
      <c t="s" r="A4" s="4">
        <v>353</v>
      </c>
      <c t="n" r="B4" s="6">
        <v>0</v>
      </c>
      <c t="n" r="C4" s="6">
        <v>288</v>
      </c>
    </row>
    <row r="5" spans="1:3">
      <c t="s" r="A5" s="4">
        <v>354</v>
      </c>
      <c t="n" r="B5" s="6">
        <v>0</v>
      </c>
      <c t="n" r="C5" s="6">
        <v>56</v>
      </c>
    </row>
    <row r="6" spans="1:3">
      <c t="s" r="A6" s="4">
        <v>355</v>
      </c>
      <c t="n" r="B6" s="6">
        <v>0</v>
      </c>
      <c t="n" r="C6" s="6">
        <v>0</v>
      </c>
    </row>
    <row r="7" spans="1:3">
      <c t="s" r="A7" s="4">
        <v>356</v>
      </c>
      <c t="n" r="B7" s="6">
        <v>0</v>
      </c>
      <c t="n" r="C7" s="6">
        <v>0</v>
      </c>
    </row>
    <row r="8" spans="1:3">
      <c t="s" r="A8" s="4">
        <v>357</v>
      </c>
      <c t="n" r="B8" s="7">
        <v>0</v>
      </c>
      <c t="n" r="C8" s="7">
        <v>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7</v>
      </c>
    </row>
    <row r="2" spans="1:3">
      <c t="s" r="A2" s="3">
        <v>359</v>
      </c>
    </row>
    <row r="3" spans="1:3">
      <c t="s" r="A3" s="4">
        <v>267</v>
      </c>
      <c t="n" r="B3" s="7">
        <v>18862</v>
      </c>
      <c t="n" r="C3" s="7">
        <v>20468</v>
      </c>
    </row>
    <row r="4" spans="1:3">
      <c t="s" r="A4" s="4">
        <v>35</v>
      </c>
      <c t="n" r="B4" s="6">
        <v>981</v>
      </c>
      <c t="n" r="C4" s="6">
        <v>1107</v>
      </c>
    </row>
    <row r="5" spans="1:3">
      <c t="s" r="A5" s="4">
        <v>360</v>
      </c>
      <c t="n" r="C5" s="6">
        <v>288</v>
      </c>
    </row>
    <row r="6" spans="1:3">
      <c t="s" r="A6" s="4">
        <v>361</v>
      </c>
      <c t="n" r="B6" s="6">
        <v>18264</v>
      </c>
      <c t="n" r="C6" s="6">
        <v>20201</v>
      </c>
    </row>
    <row r="7" spans="1:3">
      <c t="s" r="A7" s="4">
        <v>360</v>
      </c>
      <c t="n" r="C7" s="6">
        <v>232</v>
      </c>
    </row>
    <row r="8" spans="1:3">
      <c t="s" r="A8" s="4">
        <v>362</v>
      </c>
      <c t="n" r="C8" s="6">
        <v>232</v>
      </c>
    </row>
    <row r="9" spans="1:3">
      <c t="s" r="A9" s="4">
        <v>314</v>
      </c>
    </row>
    <row r="10" spans="1:3">
      <c t="s" r="A10" s="3">
        <v>359</v>
      </c>
    </row>
    <row r="11" spans="1:3">
      <c t="s" r="A11" s="4">
        <v>267</v>
      </c>
      <c t="n" r="B11" s="6">
        <v>7044</v>
      </c>
      <c t="n" r="C11" s="6">
        <v>8967</v>
      </c>
    </row>
    <row r="12" spans="1:3">
      <c t="s" r="A12" s="4">
        <v>315</v>
      </c>
    </row>
    <row r="13" spans="1:3">
      <c t="s" r="A13" s="3">
        <v>359</v>
      </c>
    </row>
    <row r="14" spans="1:3">
      <c t="s" r="A14" s="4">
        <v>267</v>
      </c>
      <c t="n" r="B14" s="6">
        <v>7864</v>
      </c>
      <c t="n" r="C14" s="6">
        <v>7624</v>
      </c>
    </row>
    <row r="15" spans="1:3">
      <c t="s" r="A15" s="4">
        <v>270</v>
      </c>
    </row>
    <row r="16" spans="1:3">
      <c t="s" r="A16" s="3">
        <v>359</v>
      </c>
    </row>
    <row r="17" spans="1:3">
      <c t="s" r="A17" s="4">
        <v>267</v>
      </c>
      <c t="n" r="B17" s="6">
        <v>273</v>
      </c>
      <c t="n" r="C17" s="6">
        <v>116</v>
      </c>
    </row>
    <row r="18" spans="1:3">
      <c t="s" r="A18" s="4">
        <v>316</v>
      </c>
    </row>
    <row r="19" spans="1:3">
      <c t="s" r="A19" s="3">
        <v>359</v>
      </c>
    </row>
    <row r="20" spans="1:3">
      <c t="s" r="A20" s="4">
        <v>267</v>
      </c>
      <c t="n" r="B20" s="6">
        <v>981</v>
      </c>
      <c t="n" r="C20" s="6">
        <v>1107</v>
      </c>
    </row>
    <row r="21" spans="1:3">
      <c t="s" r="A21" s="4">
        <v>35</v>
      </c>
      <c t="n" r="B21" s="6">
        <v>981</v>
      </c>
      <c t="n" r="C21" s="6">
        <v>1107</v>
      </c>
    </row>
    <row r="22" spans="1:3">
      <c t="s" r="A22" s="4">
        <v>317</v>
      </c>
    </row>
    <row r="23" spans="1:3">
      <c t="s" r="A23" s="3">
        <v>359</v>
      </c>
    </row>
    <row r="24" spans="1:3">
      <c t="s" r="A24" s="4">
        <v>267</v>
      </c>
      <c t="n" r="B24" s="6">
        <v>2700</v>
      </c>
    </row>
    <row r="25" spans="1:3">
      <c t="s" r="A25" s="4">
        <v>361</v>
      </c>
      <c t="n" r="B25" s="6">
        <v>2700</v>
      </c>
      <c t="n" r="C25" s="6">
        <v>2700</v>
      </c>
    </row>
    <row r="26" spans="1:3">
      <c t="s" r="A26" s="4">
        <v>363</v>
      </c>
    </row>
    <row r="27" spans="1:3">
      <c t="s" r="A27" s="3">
        <v>359</v>
      </c>
    </row>
    <row r="28" spans="1:3">
      <c t="s" r="A28" s="4">
        <v>364</v>
      </c>
      <c t="n" r="B28" s="6">
        <v>2102</v>
      </c>
      <c t="n" r="C28" s="6">
        <v>2099</v>
      </c>
    </row>
    <row r="29" spans="1:3">
      <c t="n" r="A29" s="9">
        <v>1</v>
      </c>
    </row>
    <row r="30" spans="1:3">
      <c t="s" r="A30" s="3">
        <v>359</v>
      </c>
    </row>
    <row r="31" spans="1:3">
      <c t="s" r="A31" s="4">
        <v>360</v>
      </c>
      <c t="n" r="C31" s="6">
        <v>288</v>
      </c>
    </row>
    <row r="32" spans="1:3">
      <c t="s" r="A32" s="4">
        <v>361</v>
      </c>
      <c t="n" r="B32" s="6">
        <v>9384</v>
      </c>
      <c t="n" r="C32" s="6">
        <v>11486</v>
      </c>
    </row>
    <row r="33" spans="1:3">
      <c t="s" r="A33" s="4">
        <v>360</v>
      </c>
      <c t="n" r="C33" s="6">
        <v>232</v>
      </c>
    </row>
    <row r="34" spans="1:3">
      <c t="s" r="A34" s="4">
        <v>362</v>
      </c>
      <c t="n" r="C34" s="6">
        <v>232</v>
      </c>
    </row>
    <row r="35" spans="1:3">
      <c t="s" r="A35" s="4">
        <v>365</v>
      </c>
    </row>
    <row r="36" spans="1:3">
      <c t="s" r="A36" s="3">
        <v>359</v>
      </c>
    </row>
    <row r="37" spans="1:3">
      <c t="s" r="A37" s="4">
        <v>267</v>
      </c>
      <c t="n" r="B37" s="6">
        <v>7044</v>
      </c>
      <c t="n" r="C37" s="6">
        <v>8967</v>
      </c>
    </row>
    <row r="38" spans="1:3">
      <c t="s" r="A38" s="4">
        <v>366</v>
      </c>
    </row>
    <row r="39" spans="1:3">
      <c t="s" r="A39" s="3">
        <v>359</v>
      </c>
    </row>
    <row r="40" spans="1:3">
      <c t="s" r="A40" s="4">
        <v>267</v>
      </c>
      <c t="n" r="B40" s="6">
        <v>1086</v>
      </c>
      <c t="n" r="C40" s="6">
        <v>1008</v>
      </c>
    </row>
    <row r="41" spans="1:3">
      <c t="s" r="A41" s="4">
        <v>367</v>
      </c>
    </row>
    <row r="42" spans="1:3">
      <c t="s" r="A42" s="3">
        <v>359</v>
      </c>
    </row>
    <row r="43" spans="1:3">
      <c t="s" r="A43" s="4">
        <v>267</v>
      </c>
      <c t="n" r="B43" s="6">
        <v>273</v>
      </c>
      <c t="n" r="C43" s="6">
        <v>116</v>
      </c>
    </row>
    <row r="44" spans="1:3">
      <c t="s" r="A44" s="4">
        <v>368</v>
      </c>
    </row>
    <row r="45" spans="1:3">
      <c t="s" r="A45" s="3">
        <v>359</v>
      </c>
    </row>
    <row r="46" spans="1:3">
      <c t="s" r="A46" s="4">
        <v>35</v>
      </c>
      <c t="n" r="B46" s="6">
        <v>981</v>
      </c>
      <c t="n" r="C46" s="6">
        <v>1107</v>
      </c>
    </row>
    <row r="47" spans="1:3">
      <c t="s" r="A47" s="4">
        <v>369</v>
      </c>
    </row>
    <row r="48" spans="1:3">
      <c t="s" r="A48" s="3">
        <v>359</v>
      </c>
    </row>
    <row r="49" spans="1:3">
      <c t="s" r="A49" s="4">
        <v>364</v>
      </c>
      <c t="n" r="B49" s="6">
        <v>0</v>
      </c>
      <c t="n" r="C49" s="6">
        <v>0</v>
      </c>
    </row>
    <row r="50" spans="1:3">
      <c t="n" r="A50" s="9">
        <v>2</v>
      </c>
    </row>
    <row r="51" spans="1:3">
      <c t="s" r="A51" s="3">
        <v>359</v>
      </c>
    </row>
    <row r="52" spans="1:3">
      <c t="s" r="A52" s="4">
        <v>360</v>
      </c>
      <c t="n" r="C52" s="6">
        <v>0</v>
      </c>
    </row>
    <row r="53" spans="1:3">
      <c t="s" r="A53" s="4">
        <v>361</v>
      </c>
      <c t="n" r="B53" s="6">
        <v>8880</v>
      </c>
      <c t="n" r="C53" s="6">
        <v>8715</v>
      </c>
    </row>
    <row r="54" spans="1:3">
      <c t="s" r="A54" s="4">
        <v>360</v>
      </c>
      <c t="n" r="C54" s="6">
        <v>0</v>
      </c>
    </row>
    <row r="55" spans="1:3">
      <c t="s" r="A55" s="4">
        <v>362</v>
      </c>
      <c t="n" r="C55" s="6">
        <v>0</v>
      </c>
    </row>
    <row r="56" spans="1:3">
      <c t="s" r="A56" s="4">
        <v>320</v>
      </c>
    </row>
    <row r="57" spans="1:3">
      <c t="s" r="A57" s="3">
        <v>359</v>
      </c>
    </row>
    <row r="58" spans="1:3">
      <c t="s" r="A58" s="4">
        <v>267</v>
      </c>
      <c t="n" r="B58" s="6">
        <v>0</v>
      </c>
      <c t="n" r="C58" s="6">
        <v>0</v>
      </c>
    </row>
    <row r="59" spans="1:3">
      <c t="s" r="A59" s="4">
        <v>321</v>
      </c>
    </row>
    <row r="60" spans="1:3">
      <c t="s" r="A60" s="3">
        <v>359</v>
      </c>
    </row>
    <row r="61" spans="1:3">
      <c t="s" r="A61" s="4">
        <v>267</v>
      </c>
      <c t="n" r="B61" s="6">
        <v>6778</v>
      </c>
      <c t="n" r="C61" s="6">
        <v>6616</v>
      </c>
    </row>
    <row r="62" spans="1:3">
      <c t="s" r="A62" s="4">
        <v>322</v>
      </c>
    </row>
    <row r="63" spans="1:3">
      <c t="s" r="A63" s="3">
        <v>359</v>
      </c>
    </row>
    <row r="64" spans="1:3">
      <c t="s" r="A64" s="4">
        <v>267</v>
      </c>
      <c t="n" r="B64" s="6">
        <v>0</v>
      </c>
      <c t="n" r="C64" s="6">
        <v>0</v>
      </c>
    </row>
    <row r="65" spans="1:3">
      <c t="s" r="A65" s="4">
        <v>323</v>
      </c>
    </row>
    <row r="66" spans="1:3">
      <c t="s" r="A66" s="3">
        <v>359</v>
      </c>
    </row>
    <row r="67" spans="1:3">
      <c t="s" r="A67" s="4">
        <v>35</v>
      </c>
      <c t="n" r="B67" s="6">
        <v>0</v>
      </c>
      <c t="n" r="C67" s="6">
        <v>0</v>
      </c>
    </row>
    <row r="68" spans="1:3">
      <c t="s" r="A68" s="4">
        <v>370</v>
      </c>
    </row>
    <row r="69" spans="1:3">
      <c t="s" r="A69" s="3">
        <v>359</v>
      </c>
    </row>
    <row r="70" spans="1:3">
      <c t="s" r="A70" s="4">
        <v>364</v>
      </c>
      <c t="n" r="B70" s="6">
        <v>2102</v>
      </c>
      <c t="n" r="C70" s="6">
        <v>2099</v>
      </c>
    </row>
    <row r="71" spans="1:3">
      <c t="n" r="A71" s="9">
        <v>3</v>
      </c>
    </row>
    <row r="72" spans="1:3">
      <c t="s" r="A72" s="3">
        <v>359</v>
      </c>
    </row>
    <row r="73" spans="1:3">
      <c t="s" r="A73" s="4">
        <v>360</v>
      </c>
      <c t="n" r="C73" s="6">
        <v>0</v>
      </c>
    </row>
    <row r="74" spans="1:3">
      <c t="s" r="A74" s="4">
        <v>361</v>
      </c>
      <c t="n" r="B74" s="6">
        <v>0</v>
      </c>
      <c t="n" r="C74" s="6">
        <v>0</v>
      </c>
    </row>
    <row r="75" spans="1:3">
      <c t="s" r="A75" s="4">
        <v>360</v>
      </c>
      <c t="n" r="C75" s="6">
        <v>0</v>
      </c>
    </row>
    <row r="76" spans="1:3">
      <c t="s" r="A76" s="4">
        <v>362</v>
      </c>
      <c t="n" r="C76" s="6">
        <v>0</v>
      </c>
    </row>
    <row r="77" spans="1:3">
      <c t="s" r="A77" s="4">
        <v>371</v>
      </c>
    </row>
    <row r="78" spans="1:3">
      <c t="s" r="A78" s="3">
        <v>359</v>
      </c>
    </row>
    <row r="79" spans="1:3">
      <c t="s" r="A79" s="4">
        <v>267</v>
      </c>
      <c t="n" r="B79" s="6">
        <v>0</v>
      </c>
      <c t="n" r="C79" s="6">
        <v>0</v>
      </c>
    </row>
    <row r="80" spans="1:3">
      <c t="s" r="A80" s="4">
        <v>372</v>
      </c>
    </row>
    <row r="81" spans="1:3">
      <c t="s" r="A81" s="3">
        <v>359</v>
      </c>
    </row>
    <row r="82" spans="1:3">
      <c t="s" r="A82" s="4">
        <v>267</v>
      </c>
      <c t="n" r="B82" s="6">
        <v>0</v>
      </c>
      <c t="n" r="C82" s="6">
        <v>0</v>
      </c>
    </row>
    <row r="83" spans="1:3">
      <c t="s" r="A83" s="4">
        <v>373</v>
      </c>
    </row>
    <row r="84" spans="1:3">
      <c t="s" r="A84" s="3">
        <v>359</v>
      </c>
    </row>
    <row r="85" spans="1:3">
      <c t="s" r="A85" s="4">
        <v>267</v>
      </c>
      <c t="n" r="B85" s="6">
        <v>0</v>
      </c>
      <c t="n" r="C85" s="6">
        <v>0</v>
      </c>
    </row>
    <row r="86" spans="1:3">
      <c t="s" r="A86" s="4">
        <v>374</v>
      </c>
    </row>
    <row r="87" spans="1:3">
      <c t="s" r="A87" s="3">
        <v>359</v>
      </c>
    </row>
    <row r="88" spans="1:3">
      <c t="s" r="A88" s="4">
        <v>35</v>
      </c>
      <c t="n" r="B88" s="6">
        <v>0</v>
      </c>
      <c t="n" r="C88" s="6">
        <v>0</v>
      </c>
    </row>
    <row r="89" spans="1:3">
      <c t="s" r="A89" s="4">
        <v>375</v>
      </c>
    </row>
    <row r="90" spans="1:3">
      <c t="s" r="A90" s="3">
        <v>359</v>
      </c>
    </row>
    <row r="91" spans="1:3">
      <c t="s" r="A91" s="4">
        <v>364</v>
      </c>
      <c t="n" r="B91" s="7">
        <v>0</v>
      </c>
      <c t="n" r="C91"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76</v>
      </c>
      <c t="s" r="B1" s="2">
        <v>2</v>
      </c>
      <c t="s" r="C1" s="2">
        <v>27</v>
      </c>
    </row>
    <row r="2" spans="1:3">
      <c t="s" r="A2" s="3">
        <v>170</v>
      </c>
    </row>
    <row r="3" spans="1:3">
      <c t="s" r="A3" s="4">
        <v>377</v>
      </c>
      <c t="n" r="B3" s="7">
        <v>11688</v>
      </c>
      <c t="n" r="C3" s="7">
        <v>22584</v>
      </c>
    </row>
    <row r="4" spans="1:3">
      <c t="s" r="A4" s="4">
        <v>378</v>
      </c>
      <c t="n" r="B4" s="6">
        <v>2298</v>
      </c>
      <c t="n" r="C4" s="6">
        <v>2844</v>
      </c>
    </row>
    <row r="5" spans="1:3">
      <c t="s" r="A5" s="4">
        <v>379</v>
      </c>
      <c t="n" r="B5" s="6">
        <v>4749</v>
      </c>
      <c t="n" r="C5" s="6">
        <v>6148</v>
      </c>
    </row>
    <row r="6" spans="1:3">
      <c t="s" r="A6" s="4">
        <v>380</v>
      </c>
      <c t="n" r="B6" s="6">
        <v>2358</v>
      </c>
      <c t="n" r="C6" s="6">
        <v>2361</v>
      </c>
    </row>
    <row r="7" spans="1:3">
      <c t="s" r="A7" s="4">
        <v>292</v>
      </c>
      <c t="n" r="B7" s="6">
        <v>3278</v>
      </c>
      <c t="n" r="C7" s="6">
        <v>3278</v>
      </c>
    </row>
    <row r="8" spans="1:3">
      <c t="s" r="A8" s="4">
        <v>381</v>
      </c>
      <c t="n" r="B8" s="6">
        <v>3629</v>
      </c>
      <c t="n" r="C8" s="6">
        <v>5265</v>
      </c>
    </row>
    <row r="9" spans="1:3">
      <c t="s" r="A9" s="4">
        <v>44</v>
      </c>
      <c t="n" r="B9" s="7">
        <v>28000</v>
      </c>
      <c t="n" r="C9" s="7">
        <v>424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383</v>
      </c>
      <c t="s" r="C1" s="2">
        <v>2</v>
      </c>
    </row>
    <row r="2" spans="1:3">
      <c t="s" r="A2" s="3">
        <v>384</v>
      </c>
    </row>
    <row r="3" spans="1:3">
      <c t="s" r="A3" s="4">
        <v>385</v>
      </c>
      <c t="s" r="B3" s="4">
        <v>248</v>
      </c>
    </row>
    <row r="4" spans="1:3">
      <c t="s" r="A4" s="4">
        <v>386</v>
      </c>
    </row>
    <row r="5" spans="1:3">
      <c t="s" r="A5" s="3">
        <v>384</v>
      </c>
    </row>
    <row r="6" spans="1:3">
      <c t="s" r="A6" s="4">
        <v>387</v>
      </c>
      <c t="s" r="B6" s="4">
        <v>388</v>
      </c>
    </row>
    <row r="7" spans="1:3">
      <c t="s" r="A7" s="4">
        <v>389</v>
      </c>
      <c t="n" r="B7" s="7">
        <v>100000000</v>
      </c>
    </row>
    <row r="8" spans="1:3">
      <c t="s" r="A8" s="4">
        <v>390</v>
      </c>
      <c t="n" r="B8" s="6">
        <v>150000000</v>
      </c>
    </row>
    <row r="9" spans="1:3">
      <c t="s" r="A9" s="4">
        <v>391</v>
      </c>
      <c t="n" r="B9" s="6">
        <v>5000000</v>
      </c>
    </row>
    <row r="10" spans="1:3">
      <c t="s" r="A10" s="4">
        <v>392</v>
      </c>
      <c t="n" r="B10" s="7">
        <v>5000000</v>
      </c>
    </row>
    <row r="11" spans="1:3">
      <c t="s" r="A11" s="4">
        <v>393</v>
      </c>
      <c t="n" r="C11" s="7">
        <v>0</v>
      </c>
    </row>
    <row r="12" spans="1:3">
      <c t="s" r="A12" s="4">
        <v>394</v>
      </c>
      <c t="s" r="B12" s="4">
        <v>395</v>
      </c>
    </row>
    <row r="13" spans="1:3">
      <c t="s" r="A13" s="4">
        <v>396</v>
      </c>
      <c t="n" r="B13" s="6">
        <v>4</v>
      </c>
    </row>
    <row r="14" spans="1:3">
      <c t="s" r="A14" s="4">
        <v>397</v>
      </c>
      <c t="n" r="B14" s="10">
        <v>2.75</v>
      </c>
    </row>
    <row r="15" spans="1:3">
      <c t="s" r="A15" s="4">
        <v>398</v>
      </c>
    </row>
    <row r="16" spans="1:3">
      <c t="s" r="A16" s="3">
        <v>384</v>
      </c>
    </row>
    <row r="17" spans="1:3">
      <c t="s" r="A17" s="4">
        <v>399</v>
      </c>
      <c t="s" r="B17" s="4">
        <v>400</v>
      </c>
    </row>
    <row r="18" spans="1:3">
      <c t="s" r="A18" s="4">
        <v>401</v>
      </c>
      <c t="s" r="B18" s="4">
        <v>402</v>
      </c>
    </row>
    <row r="19" spans="1:3">
      <c t="s" r="A19" s="4">
        <v>403</v>
      </c>
      <c t="s" r="C19" s="4">
        <v>404</v>
      </c>
    </row>
    <row r="20" spans="1:3">
      <c t="s" r="A20" s="4">
        <v>405</v>
      </c>
    </row>
    <row r="21" spans="1:3">
      <c t="s" r="A21" s="3">
        <v>384</v>
      </c>
    </row>
    <row r="22" spans="1:3">
      <c t="s" r="A22" s="4">
        <v>399</v>
      </c>
      <c t="s" r="B22" s="4">
        <v>406</v>
      </c>
    </row>
    <row r="23" spans="1:3">
      <c t="s" r="A23" s="4">
        <v>401</v>
      </c>
      <c t="s" r="B23" s="4">
        <v>400</v>
      </c>
    </row>
    <row r="24" spans="1:3">
      <c t="s" r="A24" s="4">
        <v>403</v>
      </c>
      <c t="s" r="C24" s="4">
        <v>4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8</v>
      </c>
      <c t="s" r="B1" s="2">
        <v>1</v>
      </c>
    </row>
    <row r="2" spans="1:3">
      <c t="s" r="B2" s="2">
        <v>2</v>
      </c>
      <c t="s" r="C2" s="2">
        <v>67</v>
      </c>
    </row>
    <row r="3" spans="1:3">
      <c t="s" r="A3" s="3">
        <v>409</v>
      </c>
    </row>
    <row r="4" spans="1:3">
      <c t="s" r="A4" s="4">
        <v>84</v>
      </c>
      <c t="n" r="B4" s="7">
        <v>22184</v>
      </c>
      <c t="n" r="C4" s="7">
        <v>36111</v>
      </c>
    </row>
    <row r="5" spans="1:3">
      <c t="s" r="A5" s="4">
        <v>85</v>
      </c>
      <c t="n" r="B5" s="6">
        <v>19766</v>
      </c>
      <c t="n" r="C5" s="6">
        <v>32802</v>
      </c>
    </row>
    <row r="6" spans="1:3">
      <c t="s" r="A6" s="4">
        <v>86</v>
      </c>
      <c t="n" r="B6" s="6">
        <v>2418</v>
      </c>
      <c t="n" r="C6" s="6">
        <v>3309</v>
      </c>
    </row>
    <row r="7" spans="1:3">
      <c t="s" r="A7" s="4">
        <v>410</v>
      </c>
      <c t="n" r="B7" s="6">
        <v>162</v>
      </c>
      <c t="n" r="C7" s="6">
        <v>0</v>
      </c>
    </row>
    <row r="8" spans="1:3">
      <c t="s" r="A8" s="4">
        <v>411</v>
      </c>
      <c t="n" r="B8" s="7">
        <v>2256</v>
      </c>
      <c t="n" r="C8" s="7">
        <v>3309</v>
      </c>
    </row>
    <row r="9" spans="1:3">
      <c t="s" r="A9" s="4">
        <v>412</v>
      </c>
      <c t="n" r="B9" s="6">
        <v>13745130</v>
      </c>
      <c t="n" r="C9" s="6">
        <v>13713540</v>
      </c>
    </row>
    <row r="10" spans="1:3">
      <c t="s" r="A10" s="4">
        <v>413</v>
      </c>
      <c t="n" r="B10" s="6">
        <v>339773</v>
      </c>
      <c t="n" r="C10" s="6">
        <v>201368</v>
      </c>
    </row>
    <row r="11" spans="1:3">
      <c t="s" r="A11" s="4">
        <v>414</v>
      </c>
      <c t="n" r="B11" s="6">
        <v>14084903</v>
      </c>
      <c t="n" r="C11" s="6">
        <v>13914908</v>
      </c>
    </row>
    <row r="12" spans="1:3">
      <c t="s" r="A12" s="4">
        <v>415</v>
      </c>
      <c t="n" r="B12" s="8">
        <v>0.16</v>
      </c>
      <c t="n" r="C12" s="8">
        <v>0.24</v>
      </c>
    </row>
    <row r="13" spans="1:3">
      <c t="s" r="A13" s="4">
        <v>416</v>
      </c>
      <c t="n" r="B13" s="8">
        <v>0.16</v>
      </c>
      <c t="n" r="C13" s="8">
        <v>0.24</v>
      </c>
    </row>
    <row r="14" spans="1:3">
      <c t="s" r="A14" s="4">
        <v>417</v>
      </c>
    </row>
    <row r="15" spans="1:3">
      <c t="s" r="A15" s="3">
        <v>409</v>
      </c>
    </row>
    <row r="16" spans="1:3">
      <c t="s" r="A16" s="4">
        <v>418</v>
      </c>
      <c t="n" r="B16" s="6">
        <v>20000</v>
      </c>
    </row>
    <row r="17" spans="1:3">
      <c t="s" r="A17" s="4">
        <v>419</v>
      </c>
    </row>
    <row r="18" spans="1:3">
      <c t="s" r="A18" s="3">
        <v>409</v>
      </c>
    </row>
    <row r="19" spans="1:3">
      <c t="s" r="A19" s="4">
        <v>418</v>
      </c>
      <c t="n" r="B19" s="6">
        <v>120919</v>
      </c>
      <c t="n" r="C19" s="6">
        <v>181378</v>
      </c>
    </row>
    <row r="20" spans="1:3">
      <c t="s" r="A20" s="4">
        <v>420</v>
      </c>
    </row>
    <row r="21" spans="1:3">
      <c t="s" r="A21" s="3">
        <v>409</v>
      </c>
    </row>
    <row r="22" spans="1:3">
      <c t="s" r="A22" s="4">
        <v>418</v>
      </c>
      <c t="n" r="B22" s="6">
        <v>990000</v>
      </c>
    </row>
    <row r="23" spans="1:3">
      <c t="s" r="A23" s="4">
        <v>299</v>
      </c>
    </row>
    <row r="24" spans="1:3">
      <c t="s" r="A24" s="3">
        <v>409</v>
      </c>
    </row>
    <row r="25" spans="1:3">
      <c t="s" r="A25" s="4">
        <v>300</v>
      </c>
      <c t="n" r="B25" s="6">
        <v>67896484</v>
      </c>
      <c t="n" r="C25" s="6">
        <v>678964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21</v>
      </c>
      <c t="s" r="B1" s="2">
        <v>1</v>
      </c>
    </row>
    <row r="2" spans="1:2">
      <c t="s" r="B2" s="2">
        <v>422</v>
      </c>
    </row>
    <row r="3" spans="1:2">
      <c t="s" r="A3" s="3">
        <v>423</v>
      </c>
    </row>
    <row r="4" spans="1:2">
      <c t="s" r="A4" s="4">
        <v>424</v>
      </c>
      <c t="n" r="B4" s="6">
        <v>2031629</v>
      </c>
    </row>
    <row r="5" spans="1:2">
      <c t="s" r="A5" s="4">
        <v>425</v>
      </c>
      <c t="n" r="B5" s="6">
        <v>0</v>
      </c>
    </row>
    <row r="6" spans="1:2">
      <c t="s" r="A6" s="4">
        <v>426</v>
      </c>
      <c t="n" r="B6" s="6">
        <v>0</v>
      </c>
    </row>
    <row r="7" spans="1:2">
      <c t="s" r="A7" s="4">
        <v>427</v>
      </c>
      <c t="n" r="B7" s="6">
        <v>-30115</v>
      </c>
    </row>
    <row r="8" spans="1:2">
      <c t="s" r="A8" s="4">
        <v>428</v>
      </c>
      <c t="n" r="B8" s="6">
        <v>2001514</v>
      </c>
    </row>
    <row r="9" spans="1:2">
      <c t="s" r="A9" s="3">
        <v>429</v>
      </c>
    </row>
    <row r="10" spans="1:2">
      <c t="s" r="A10" s="4">
        <v>430</v>
      </c>
      <c t="n" r="B10" s="8">
        <v>12.92</v>
      </c>
    </row>
    <row r="11" spans="1:2">
      <c t="s" r="A11" s="4">
        <v>431</v>
      </c>
      <c t="n" r="B11" s="6">
        <v>0</v>
      </c>
    </row>
    <row r="12" spans="1:2">
      <c t="s" r="A12" s="4">
        <v>432</v>
      </c>
      <c t="n" r="B12" s="6">
        <v>0</v>
      </c>
    </row>
    <row r="13" spans="1:2">
      <c t="s" r="A13" s="4">
        <v>433</v>
      </c>
      <c t="n" r="B13" s="10">
        <v>13.06</v>
      </c>
    </row>
    <row r="14" spans="1:2">
      <c t="s" r="A14" s="4">
        <v>434</v>
      </c>
      <c t="n" r="B14" s="8">
        <v>1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435</v>
      </c>
      <c t="s" r="B1" s="2">
        <v>1</v>
      </c>
    </row>
    <row r="2" spans="1:3">
      <c t="s" r="B2" s="2">
        <v>2</v>
      </c>
      <c t="s" r="C2" s="2">
        <v>67</v>
      </c>
    </row>
    <row r="3" spans="1:3">
      <c t="s" r="A3" s="3">
        <v>436</v>
      </c>
    </row>
    <row r="4" spans="1:3">
      <c t="s" r="A4" s="4">
        <v>437</v>
      </c>
      <c t="n" r="B4" s="6">
        <v>13142813</v>
      </c>
    </row>
    <row r="5" spans="1:3">
      <c t="s" r="A5" s="4">
        <v>438</v>
      </c>
      <c t="n" r="B5" s="11">
        <v>1.3</v>
      </c>
      <c t="n" r="C5" s="11">
        <v>0.6</v>
      </c>
    </row>
    <row r="6" spans="1:3">
      <c t="s" r="A6" s="4">
        <v>439</v>
      </c>
      <c t="n" r="B6" s="11">
        <v>14.8</v>
      </c>
    </row>
    <row r="7" spans="1:3">
      <c t="s" r="A7" s="4">
        <v>440</v>
      </c>
      <c t="s" r="B7" s="4">
        <v>4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442</v>
      </c>
      <c t="s" r="B1" s="2">
        <v>1</v>
      </c>
    </row>
    <row r="2" spans="1:3">
      <c t="s" r="B2" s="2">
        <v>2</v>
      </c>
      <c t="s" r="C2" s="2">
        <v>67</v>
      </c>
    </row>
    <row r="3" spans="1:3">
      <c t="s" r="A3" s="3">
        <v>185</v>
      </c>
    </row>
    <row r="4" spans="1:3">
      <c t="s" r="A4" s="4">
        <v>443</v>
      </c>
      <c t="n" r="B4" s="7">
        <v>23858</v>
      </c>
      <c t="n" r="C4" s="7">
        <v>38590</v>
      </c>
    </row>
    <row r="5" spans="1:3">
      <c t="s" r="A5" s="4">
        <v>444</v>
      </c>
      <c t="s" r="B5" s="4">
        <v>445</v>
      </c>
      <c t="s" r="C5" s="4">
        <v>446</v>
      </c>
    </row>
    <row r="6" spans="1:3">
      <c t="s" r="A6" s="4">
        <v>83</v>
      </c>
      <c t="n" r="B6" s="7">
        <v>1674</v>
      </c>
      <c t="n" r="C6" s="7">
        <v>2479</v>
      </c>
    </row>
    <row r="7" spans="1:3">
      <c t="s" r="A7" s="4">
        <v>447</v>
      </c>
      <c t="n" r="B7" s="6">
        <v>8350</v>
      </c>
      <c t="n" r="C7" s="6">
        <v>13507</v>
      </c>
    </row>
    <row r="8" spans="1:3">
      <c t="s" r="A8" s="4">
        <v>448</v>
      </c>
      <c t="n" r="B8" s="7">
        <v>-6676</v>
      </c>
      <c t="n" r="C8" s="7">
        <v>-11028</v>
      </c>
    </row>
    <row r="9" spans="1:3">
      <c t="s" r="A9" s="4">
        <v>449</v>
      </c>
      <c t="s" r="B9" s="4">
        <v>450</v>
      </c>
      <c t="s" r="C9" s="4">
        <v>4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451</v>
      </c>
      <c t="s" r="B1" s="2">
        <v>1</v>
      </c>
    </row>
    <row r="2" spans="1:2">
      <c t="s" r="B2" s="2">
        <v>452</v>
      </c>
    </row>
    <row r="3" spans="1:2">
      <c t="s" r="A3" s="3">
        <v>188</v>
      </c>
    </row>
    <row r="4" spans="1:2">
      <c t="s" r="A4" s="4">
        <v>453</v>
      </c>
      <c t="n" r="B4"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454</v>
      </c>
      <c t="s" r="B1" s="2">
        <v>455</v>
      </c>
      <c t="s" r="C1" s="2">
        <v>456</v>
      </c>
      <c t="s" r="D1" s="2">
        <v>457</v>
      </c>
      <c t="s" r="E1" s="2">
        <v>2</v>
      </c>
      <c t="s" r="F1" s="2">
        <v>67</v>
      </c>
    </row>
    <row r="2" spans="1:6">
      <c t="s" r="A2" s="3">
        <v>458</v>
      </c>
    </row>
    <row r="3" spans="1:6">
      <c t="s" r="A3" s="4">
        <v>459</v>
      </c>
      <c t="n" r="E3" s="7">
        <v>9798</v>
      </c>
      <c t="n" r="F3" s="7">
        <v>26787</v>
      </c>
    </row>
    <row r="4" spans="1:6">
      <c t="s" r="A4" s="4">
        <v>460</v>
      </c>
      <c t="n" r="E4" s="8">
        <v>0.16</v>
      </c>
      <c t="n" r="F4" s="8">
        <v>0.16</v>
      </c>
    </row>
    <row r="5" spans="1:6">
      <c t="s" r="A5" s="4">
        <v>23</v>
      </c>
    </row>
    <row r="6" spans="1:6">
      <c t="s" r="A6" s="3">
        <v>458</v>
      </c>
    </row>
    <row r="7" spans="1:6">
      <c t="s" r="A7" s="4">
        <v>460</v>
      </c>
      <c t="n" r="E7" s="8">
        <v>0.16</v>
      </c>
      <c t="n" r="F7" s="8">
        <v>0.16</v>
      </c>
    </row>
    <row r="8" spans="1:6">
      <c t="s" r="A8" s="4">
        <v>461</v>
      </c>
    </row>
    <row r="9" spans="1:6">
      <c t="s" r="A9" s="3">
        <v>458</v>
      </c>
    </row>
    <row r="10" spans="1:6">
      <c t="s" r="A10" s="4">
        <v>459</v>
      </c>
      <c t="n" r="D10" s="7">
        <v>10400</v>
      </c>
    </row>
    <row r="11" spans="1:6">
      <c t="s" r="A11" s="4">
        <v>462</v>
      </c>
    </row>
    <row r="12" spans="1:6">
      <c t="s" r="A12" s="3">
        <v>458</v>
      </c>
    </row>
    <row r="13" spans="1:6">
      <c t="s" r="A13" s="4">
        <v>463</v>
      </c>
      <c t="n" r="D13" s="7">
        <v>12500</v>
      </c>
    </row>
    <row r="14" spans="1:6">
      <c t="s" r="A14" s="4">
        <v>464</v>
      </c>
      <c t="n" r="C14" s="6">
        <v>2111913</v>
      </c>
    </row>
    <row r="15" spans="1:6">
      <c t="s" r="A15" s="4">
        <v>465</v>
      </c>
      <c t="n" r="C15" s="7">
        <v>16100</v>
      </c>
    </row>
    <row r="16" spans="1:6">
      <c t="s" r="A16" s="4">
        <v>466</v>
      </c>
    </row>
    <row r="17" spans="1:6">
      <c t="s" r="A17" s="3">
        <v>458</v>
      </c>
    </row>
    <row r="18" spans="1:6">
      <c t="s" r="A18" s="4">
        <v>460</v>
      </c>
      <c t="n" r="D18" s="8">
        <v>0.16</v>
      </c>
    </row>
    <row r="19" spans="1:6">
      <c t="s" r="A19" s="4">
        <v>467</v>
      </c>
    </row>
    <row r="20" spans="1:6">
      <c t="s" r="A20" s="3">
        <v>458</v>
      </c>
    </row>
    <row r="21" spans="1:6">
      <c t="s" r="A21" s="4">
        <v>468</v>
      </c>
      <c t="n" r="B21" s="7">
        <v>3000000</v>
      </c>
    </row>
    <row r="22" spans="1:6">
      <c t="s" r="A22" s="4">
        <v>469</v>
      </c>
      <c t="s" r="B22" s="4">
        <v>470</v>
      </c>
    </row>
    <row r="23" spans="1:6">
      <c t="s" r="A23" s="4">
        <v>471</v>
      </c>
      <c t="s" r="B23" s="4">
        <v>472</v>
      </c>
    </row>
    <row r="24" spans="1:6">
      <c t="s" r="A24" s="4">
        <v>473</v>
      </c>
      <c t="n" r="B24" s="7">
        <v>13000</v>
      </c>
    </row>
    <row r="25" spans="1:6">
      <c t="s" r="A25" s="4">
        <v>474</v>
      </c>
      <c t="s" r="B25" s="4">
        <v>388</v>
      </c>
    </row>
    <row r="26" spans="1:6">
      <c t="s" r="A26" s="4">
        <v>475</v>
      </c>
    </row>
    <row r="27" spans="1:6">
      <c t="s" r="A27" s="3">
        <v>458</v>
      </c>
    </row>
    <row r="28" spans="1:6">
      <c t="s" r="A28" s="4">
        <v>476</v>
      </c>
      <c t="n" r="B28" s="7">
        <v>3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94</v>
      </c>
      <c t="s" r="B1" s="2">
        <v>1</v>
      </c>
    </row>
    <row r="2" spans="1:3">
      <c t="s" r="B2" s="2">
        <v>2</v>
      </c>
      <c t="s" r="C2" s="2">
        <v>67</v>
      </c>
    </row>
    <row r="3" spans="1:3">
      <c t="s" r="A3" s="3">
        <v>95</v>
      </c>
    </row>
    <row r="4" spans="1:3">
      <c t="s" r="A4" s="4">
        <v>84</v>
      </c>
      <c t="n" r="B4" s="7">
        <v>22184</v>
      </c>
      <c t="n" r="C4" s="7">
        <v>36111</v>
      </c>
    </row>
    <row r="5" spans="1:3">
      <c t="s" r="A5" s="4">
        <v>96</v>
      </c>
      <c t="n" r="B5" s="6">
        <v>3</v>
      </c>
      <c t="n" r="C5" s="6">
        <v>-1</v>
      </c>
    </row>
    <row r="6" spans="1:3">
      <c t="s" r="A6" s="4">
        <v>97</v>
      </c>
      <c t="n" r="B6" s="6">
        <v>22187</v>
      </c>
      <c t="n" r="C6" s="6">
        <v>36110</v>
      </c>
    </row>
    <row r="7" spans="1:3">
      <c t="s" r="A7" s="4">
        <v>98</v>
      </c>
      <c t="n" r="B7" s="6">
        <v>19769</v>
      </c>
      <c t="n" r="C7" s="6">
        <v>32801</v>
      </c>
    </row>
    <row r="8" spans="1:3">
      <c t="s" r="A8" s="4">
        <v>99</v>
      </c>
      <c t="n" r="B8" s="7">
        <v>2418</v>
      </c>
      <c t="n" r="C8" s="7">
        <v>3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3"/>
    <col customWidth="1" max="5" min="5" width="27"/>
    <col customWidth="1" max="6" min="6" width="17"/>
    <col customWidth="1" max="7" min="7" width="46"/>
    <col customWidth="1" max="8" min="8" width="25"/>
  </cols>
  <sheetData>
    <row r="1" spans="1:8">
      <c t="s" r="A1" s="1">
        <v>100</v>
      </c>
      <c t="s" r="B1" s="2">
        <v>101</v>
      </c>
      <c t="s" r="C1" s="2">
        <v>102</v>
      </c>
      <c t="s" r="D1" s="2">
        <v>103</v>
      </c>
      <c t="s" r="E1" s="2">
        <v>104</v>
      </c>
      <c t="s" r="F1" s="2">
        <v>105</v>
      </c>
      <c t="s" r="G1" s="2">
        <v>106</v>
      </c>
      <c t="s" r="H1" s="2">
        <v>107</v>
      </c>
    </row>
    <row r="2" spans="1:8">
      <c t="s" r="A2" s="4">
        <v>108</v>
      </c>
      <c t="n" r="B2" s="7">
        <v>148711</v>
      </c>
      <c t="n" r="C2" s="7">
        <v>137</v>
      </c>
      <c t="n" r="D2" s="7">
        <v>0</v>
      </c>
      <c t="n" r="E2" s="7">
        <v>209284</v>
      </c>
      <c t="n" r="F2" s="7">
        <v>-41087</v>
      </c>
      <c t="n" r="G2" s="7">
        <v>0</v>
      </c>
      <c t="n" r="H2" s="7">
        <v>-19623</v>
      </c>
    </row>
    <row r="3" spans="1:8">
      <c t="s" r="A3" s="4">
        <v>109</v>
      </c>
      <c t="n" r="C3" s="6">
        <v>13713540</v>
      </c>
      <c t="n" r="D3" s="6">
        <v>1000</v>
      </c>
    </row>
    <row r="4" spans="1:8">
      <c t="s" r="A4" s="3">
        <v>110</v>
      </c>
    </row>
    <row r="5" spans="1:8">
      <c t="s" r="A5" s="4">
        <v>111</v>
      </c>
      <c t="n" r="B5" s="6">
        <v>36111</v>
      </c>
      <c t="n" r="F5" s="6">
        <v>3309</v>
      </c>
      <c t="n" r="H5" s="6">
        <v>32802</v>
      </c>
    </row>
    <row r="6" spans="1:8">
      <c t="s" r="A6" s="4">
        <v>112</v>
      </c>
      <c t="n" r="B6" s="6">
        <v>-26787</v>
      </c>
      <c t="n" r="H6" s="6">
        <v>-26787</v>
      </c>
    </row>
    <row r="7" spans="1:8">
      <c t="s" r="A7" s="4">
        <v>113</v>
      </c>
      <c t="n" r="B7" s="6">
        <v>-1</v>
      </c>
      <c t="n" r="G7" s="6">
        <v>-1</v>
      </c>
    </row>
    <row r="8" spans="1:8">
      <c t="s" r="A8" s="4">
        <v>114</v>
      </c>
      <c t="n" r="B8" s="6">
        <v>587</v>
      </c>
      <c t="n" r="E8" s="6">
        <v>85</v>
      </c>
      <c t="n" r="H8" s="6">
        <v>502</v>
      </c>
    </row>
    <row r="9" spans="1:8">
      <c t="s" r="A9" s="4">
        <v>115</v>
      </c>
      <c t="n" r="B9" s="6">
        <v>-2194</v>
      </c>
      <c t="n" r="F9" s="6">
        <v>-2194</v>
      </c>
    </row>
    <row r="10" spans="1:8">
      <c t="s" r="A10" s="4">
        <v>116</v>
      </c>
      <c t="n" r="B10" s="6">
        <v>-37720</v>
      </c>
      <c t="n" r="E10" s="6">
        <v>-4394</v>
      </c>
      <c t="n" r="H10" s="6">
        <v>-33326</v>
      </c>
    </row>
    <row r="11" spans="1:8">
      <c t="s" r="A11" s="4">
        <v>117</v>
      </c>
      <c t="n" r="B11" s="6">
        <v>118707</v>
      </c>
      <c t="n" r="C11" s="7">
        <v>137</v>
      </c>
      <c t="n" r="D11" s="7">
        <v>0</v>
      </c>
      <c t="n" r="E11" s="6">
        <v>204975</v>
      </c>
      <c t="n" r="F11" s="6">
        <v>-39972</v>
      </c>
      <c t="n" r="G11" s="6">
        <v>-1</v>
      </c>
      <c t="n" r="H11" s="6">
        <v>-46432</v>
      </c>
    </row>
    <row r="12" spans="1:8">
      <c t="s" r="A12" s="4">
        <v>118</v>
      </c>
      <c t="n" r="C12" s="6">
        <v>13713540</v>
      </c>
      <c t="n" r="D12" s="6">
        <v>1000</v>
      </c>
    </row>
    <row r="13" spans="1:8">
      <c t="s" r="A13" s="4">
        <v>119</v>
      </c>
      <c t="n" r="B13" s="6">
        <v>134780</v>
      </c>
      <c t="n" r="C13" s="7">
        <v>148</v>
      </c>
      <c t="n" r="D13" s="7">
        <v>0</v>
      </c>
      <c t="n" r="E13" s="6">
        <v>205760</v>
      </c>
      <c t="n" r="F13" s="6">
        <v>-37149</v>
      </c>
      <c t="n" r="G13" s="6">
        <v>-3</v>
      </c>
      <c t="n" r="H13" s="6">
        <v>-33976</v>
      </c>
    </row>
    <row r="14" spans="1:8">
      <c t="s" r="A14" s="4">
        <v>120</v>
      </c>
      <c t="n" r="C14" s="6">
        <v>14755130</v>
      </c>
      <c t="n" r="D14" s="6">
        <v>1000</v>
      </c>
    </row>
    <row r="15" spans="1:8">
      <c t="s" r="A15" s="3">
        <v>110</v>
      </c>
    </row>
    <row r="16" spans="1:8">
      <c t="s" r="A16" s="4">
        <v>111</v>
      </c>
      <c t="n" r="B16" s="6">
        <v>22184</v>
      </c>
      <c t="n" r="F16" s="6">
        <v>2418</v>
      </c>
      <c t="n" r="H16" s="6">
        <v>19766</v>
      </c>
    </row>
    <row r="17" spans="1:8">
      <c t="s" r="A17" s="4">
        <v>112</v>
      </c>
      <c t="n" r="B17" s="6">
        <v>-9798</v>
      </c>
      <c t="n" r="H17" s="6">
        <v>-9798</v>
      </c>
    </row>
    <row r="18" spans="1:8">
      <c t="s" r="A18" s="4">
        <v>113</v>
      </c>
      <c t="n" r="B18" s="6">
        <v>3</v>
      </c>
      <c t="n" r="G18" s="6">
        <v>3</v>
      </c>
    </row>
    <row r="19" spans="1:8">
      <c t="s" r="A19" s="4">
        <v>121</v>
      </c>
      <c t="n" r="C19" s="6">
        <v>-20000</v>
      </c>
    </row>
    <row r="20" spans="1:8">
      <c t="s" r="A20" s="4">
        <v>122</v>
      </c>
      <c t="n" r="B20" s="6">
        <v>-1</v>
      </c>
      <c t="n" r="C20" s="7">
        <v>-1</v>
      </c>
    </row>
    <row r="21" spans="1:8">
      <c t="s" r="A21" s="4">
        <v>114</v>
      </c>
      <c t="n" r="B21" s="6">
        <v>1284</v>
      </c>
      <c t="n" r="E21" s="6">
        <v>214</v>
      </c>
      <c t="n" r="H21" s="6">
        <v>1070</v>
      </c>
    </row>
    <row r="22" spans="1:8">
      <c t="s" r="A22" s="4">
        <v>115</v>
      </c>
      <c t="n" r="B22" s="6">
        <v>-2349</v>
      </c>
      <c t="n" r="F22" s="6">
        <v>-2349</v>
      </c>
    </row>
    <row r="23" spans="1:8">
      <c t="s" r="A23" s="4">
        <v>123</v>
      </c>
      <c t="n" r="B23" s="7">
        <v>146103</v>
      </c>
      <c t="n" r="C23" s="7">
        <v>147</v>
      </c>
      <c t="n" r="D23" s="7">
        <v>0</v>
      </c>
      <c t="n" r="E23" s="7">
        <v>205974</v>
      </c>
      <c t="n" r="F23" s="7">
        <v>-37080</v>
      </c>
      <c t="n" r="G23" s="7">
        <v>0</v>
      </c>
      <c t="n" r="H23" s="7">
        <v>-22938</v>
      </c>
    </row>
    <row r="24" spans="1:8">
      <c t="s" r="A24" s="4">
        <v>124</v>
      </c>
      <c t="n" r="C24" s="6">
        <v>14735130</v>
      </c>
      <c t="n" r="D24" s="6">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67</v>
      </c>
    </row>
    <row r="3" spans="1:3">
      <c t="s" r="A3" s="4">
        <v>93</v>
      </c>
      <c t="n" r="B3" s="8">
        <v>0.16</v>
      </c>
      <c t="n" r="C3" s="8">
        <v>0.16</v>
      </c>
    </row>
    <row r="4" spans="1:3">
      <c t="s" r="A4" s="4">
        <v>23</v>
      </c>
    </row>
    <row r="5" spans="1:3">
      <c t="s" r="A5" s="4">
        <v>93</v>
      </c>
      <c t="n" r="B5" s="8">
        <v>0.16</v>
      </c>
      <c t="n" r="C5" s="8">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67</v>
      </c>
    </row>
    <row r="3" spans="1:3">
      <c t="s" r="A3" s="3">
        <v>127</v>
      </c>
    </row>
    <row r="4" spans="1:3">
      <c t="s" r="A4" s="4">
        <v>111</v>
      </c>
      <c t="n" r="B4" s="7">
        <v>22184</v>
      </c>
      <c t="n" r="C4" s="7">
        <v>36111</v>
      </c>
    </row>
    <row r="5" spans="1:3">
      <c t="s" r="A5" s="3">
        <v>128</v>
      </c>
    </row>
    <row r="6" spans="1:3">
      <c t="s" r="A6" s="4">
        <v>114</v>
      </c>
      <c t="n" r="B6" s="6">
        <v>1284</v>
      </c>
      <c t="n" r="C6" s="6">
        <v>587</v>
      </c>
    </row>
    <row r="7" spans="1:3">
      <c t="s" r="A7" s="4">
        <v>129</v>
      </c>
      <c t="n" r="B7" s="6">
        <v>508</v>
      </c>
      <c t="n" r="C7" s="6">
        <v>642</v>
      </c>
    </row>
    <row r="8" spans="1:3">
      <c t="s" r="A8" s="4">
        <v>130</v>
      </c>
      <c t="n" r="B8" s="6">
        <v>18</v>
      </c>
      <c t="n" r="C8" s="6">
        <v>17</v>
      </c>
    </row>
    <row r="9" spans="1:3">
      <c t="s" r="A9" s="4">
        <v>131</v>
      </c>
      <c t="n" r="B9" s="6">
        <v>-1066</v>
      </c>
      <c t="n" r="C9" s="6">
        <v>-613</v>
      </c>
    </row>
    <row r="10" spans="1:3">
      <c t="s" r="A10" s="4">
        <v>132</v>
      </c>
      <c t="n" r="B10" s="6">
        <v>893</v>
      </c>
      <c t="n" r="C10" s="6">
        <v>720</v>
      </c>
    </row>
    <row r="11" spans="1:3">
      <c t="s" r="A11" s="4">
        <v>133</v>
      </c>
      <c t="n" r="B11" s="6">
        <v>39</v>
      </c>
      <c t="n" r="C11" s="6">
        <v>0</v>
      </c>
    </row>
    <row r="12" spans="1:3">
      <c t="s" r="A12" s="3">
        <v>134</v>
      </c>
    </row>
    <row r="13" spans="1:3">
      <c t="s" r="A13" s="4">
        <v>30</v>
      </c>
      <c t="n" r="B13" s="6">
        <v>791</v>
      </c>
      <c t="n" r="C13" s="6">
        <v>1815</v>
      </c>
    </row>
    <row r="14" spans="1:3">
      <c t="s" r="A14" s="4">
        <v>31</v>
      </c>
      <c t="n" r="B14" s="6">
        <v>1117</v>
      </c>
      <c t="n" r="C14" s="6">
        <v>2334</v>
      </c>
    </row>
    <row r="15" spans="1:3">
      <c t="s" r="A15" s="4">
        <v>33</v>
      </c>
      <c t="n" r="B15" s="6">
        <v>3795</v>
      </c>
      <c t="n" r="C15" s="6">
        <v>-5000</v>
      </c>
    </row>
    <row r="16" spans="1:3">
      <c t="s" r="A16" s="4">
        <v>36</v>
      </c>
      <c t="n" r="B16" s="6">
        <v>350</v>
      </c>
      <c t="n" r="C16" s="6">
        <v>1387</v>
      </c>
    </row>
    <row r="17" spans="1:3">
      <c t="s" r="A17" s="4">
        <v>43</v>
      </c>
      <c t="n" r="B17" s="6">
        <v>-105</v>
      </c>
      <c t="n" r="C17" s="6">
        <v>-1245</v>
      </c>
    </row>
    <row r="18" spans="1:3">
      <c t="s" r="A18" s="4">
        <v>44</v>
      </c>
      <c t="n" r="B18" s="6">
        <v>-14448</v>
      </c>
      <c t="n" r="C18" s="6">
        <v>-16856</v>
      </c>
    </row>
    <row r="19" spans="1:3">
      <c t="s" r="A19" s="4">
        <v>45</v>
      </c>
      <c t="n" r="B19" s="6">
        <v>128</v>
      </c>
      <c t="n" r="C19" s="6">
        <v>683</v>
      </c>
    </row>
    <row r="20" spans="1:3">
      <c t="s" r="A20" s="4">
        <v>47</v>
      </c>
      <c t="n" r="B20" s="6">
        <v>-108</v>
      </c>
      <c t="n" r="C20" s="6">
        <v>-71</v>
      </c>
    </row>
    <row r="21" spans="1:3">
      <c t="s" r="A21" s="4">
        <v>135</v>
      </c>
      <c t="n" r="B21" s="6">
        <v>15380</v>
      </c>
      <c t="n" r="C21" s="6">
        <v>20511</v>
      </c>
    </row>
    <row r="22" spans="1:3">
      <c t="s" r="A22" s="3">
        <v>136</v>
      </c>
    </row>
    <row r="23" spans="1:3">
      <c t="s" r="A23" s="4">
        <v>137</v>
      </c>
      <c t="n" r="B23" s="6">
        <v>-120</v>
      </c>
      <c t="n" r="C23" s="6">
        <v>-374</v>
      </c>
    </row>
    <row r="24" spans="1:3">
      <c t="s" r="A24" s="4">
        <v>138</v>
      </c>
      <c t="n" r="B24" s="6">
        <v>3541</v>
      </c>
      <c t="n" r="C24" s="6">
        <v>3765</v>
      </c>
    </row>
    <row r="25" spans="1:3">
      <c t="s" r="A25" s="4">
        <v>139</v>
      </c>
      <c t="n" r="B25" s="6">
        <v>-1222</v>
      </c>
      <c t="n" r="C25" s="6">
        <v>-1998</v>
      </c>
    </row>
    <row r="26" spans="1:3">
      <c t="s" r="A26" s="4">
        <v>32</v>
      </c>
      <c t="n" r="B26" s="6">
        <v>-4019</v>
      </c>
      <c t="n" r="C26" s="6">
        <v>0</v>
      </c>
    </row>
    <row r="27" spans="1:3">
      <c t="s" r="A27" s="4">
        <v>140</v>
      </c>
      <c t="n" r="B27" s="6">
        <v>6218</v>
      </c>
      <c t="n" r="C27" s="6">
        <v>1393</v>
      </c>
    </row>
    <row r="28" spans="1:3">
      <c t="s" r="A28" s="3">
        <v>141</v>
      </c>
    </row>
    <row r="29" spans="1:3">
      <c t="s" r="A29" s="4">
        <v>112</v>
      </c>
      <c t="n" r="B29" s="6">
        <v>-9798</v>
      </c>
      <c t="n" r="C29" s="6">
        <v>-26787</v>
      </c>
    </row>
    <row r="30" spans="1:3">
      <c t="s" r="A30" s="4">
        <v>142</v>
      </c>
      <c t="n" r="B30" s="6">
        <v>-2361</v>
      </c>
      <c t="n" r="C30" s="6">
        <v>-3291</v>
      </c>
    </row>
    <row r="31" spans="1:3">
      <c t="s" r="A31" s="4">
        <v>143</v>
      </c>
      <c t="n" r="B31" s="6">
        <v>0</v>
      </c>
      <c t="n" r="C31" s="6">
        <v>-64</v>
      </c>
    </row>
    <row r="32" spans="1:3">
      <c t="s" r="A32" s="4">
        <v>144</v>
      </c>
      <c t="n" r="B32" s="6">
        <v>-60</v>
      </c>
      <c t="n" r="C32" s="6">
        <v>-51</v>
      </c>
    </row>
    <row r="33" spans="1:3">
      <c t="s" r="A33" s="4">
        <v>145</v>
      </c>
      <c t="n" r="B33" s="6">
        <v>0</v>
      </c>
      <c t="n" r="C33" s="6">
        <v>-36326</v>
      </c>
    </row>
    <row r="34" spans="1:3">
      <c t="s" r="A34" s="4">
        <v>146</v>
      </c>
      <c t="n" r="B34" s="6">
        <v>-12219</v>
      </c>
      <c t="n" r="C34" s="6">
        <v>-66519</v>
      </c>
    </row>
    <row r="35" spans="1:3">
      <c t="s" r="A35" s="4">
        <v>147</v>
      </c>
      <c t="n" r="B35" s="6">
        <v>9379</v>
      </c>
      <c t="n" r="C35" s="6">
        <v>-44615</v>
      </c>
    </row>
    <row r="36" spans="1:3">
      <c t="s" r="A36" s="3">
        <v>148</v>
      </c>
    </row>
    <row r="37" spans="1:3">
      <c t="s" r="A37" s="4">
        <v>149</v>
      </c>
      <c t="n" r="B37" s="6">
        <v>117591</v>
      </c>
      <c t="n" r="C37" s="6">
        <v>124992</v>
      </c>
    </row>
    <row r="38" spans="1:3">
      <c t="s" r="A38" s="4">
        <v>150</v>
      </c>
      <c t="n" r="B38" s="7">
        <v>126970</v>
      </c>
      <c t="n" r="C38" s="7">
        <v>803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Fina</vt:lpstr>
      <vt:lpstr>Consolidated Statements of Fin3</vt:lpstr>
      <vt:lpstr>Consolidated Statements of Oper</vt:lpstr>
      <vt:lpstr>Consolidated Statements of Comp</vt:lpstr>
      <vt:lpstr>Consolidated Statement of Share</vt:lpstr>
      <vt:lpstr>Consolidated Statement of Shar7</vt:lpstr>
      <vt:lpstr>Consolidated Statements of Cash</vt:lpstr>
      <vt:lpstr>Organization and Nature of the </vt:lpstr>
      <vt:lpstr>Summary of Significant Accounti</vt:lpstr>
      <vt:lpstr>Noncontrolling Interests</vt:lpstr>
      <vt:lpstr>Investment Securities</vt:lpstr>
      <vt:lpstr>Derivative Instruments</vt:lpstr>
      <vt:lpstr>Fair Value Measurements</vt:lpstr>
      <vt:lpstr>Accrued Expenses and Other Liab</vt:lpstr>
      <vt:lpstr>Borrowings</vt:lpstr>
      <vt:lpstr>Commitments and Contingencies</vt:lpstr>
      <vt:lpstr>Earnings per Common Share</vt:lpstr>
      <vt:lpstr>Equity Based Compensation</vt:lpstr>
      <vt:lpstr>Income Taxes</vt:lpstr>
      <vt:lpstr>Related Party Transactions</vt:lpstr>
      <vt:lpstr>Subsequent Events</vt:lpstr>
      <vt:lpstr>Summary of Significant Accoun23</vt:lpstr>
      <vt:lpstr>Noncontrolling Interests (Table</vt:lpstr>
      <vt:lpstr>Investment Securities (Tables)</vt:lpstr>
      <vt:lpstr>Derivative Instruments (Tables)</vt:lpstr>
      <vt:lpstr>Fair Value Measurements (Tables</vt:lpstr>
      <vt:lpstr>Accrued Expenses and Other Li28</vt:lpstr>
      <vt:lpstr>Earnings per Common Share (Tabl</vt:lpstr>
      <vt:lpstr>Equity Based Compensation (Tabl</vt:lpstr>
      <vt:lpstr>Income Taxes (Tables)</vt:lpstr>
      <vt:lpstr>Organization and Nature of th32</vt:lpstr>
      <vt:lpstr>Summary of Significant Accoun33</vt:lpstr>
      <vt:lpstr>Noncontrolling Interests (Recon</vt:lpstr>
      <vt:lpstr>Noncontrolling Interests (Textu</vt:lpstr>
      <vt:lpstr>Investment Securities (Company'</vt:lpstr>
      <vt:lpstr>Investment Securities (Textual)</vt:lpstr>
      <vt:lpstr>Derivative Instruments - Deriva</vt:lpstr>
      <vt:lpstr>Derivative Instruments - Deri39</vt:lpstr>
      <vt:lpstr>Derivative Instruments - Deri40</vt:lpstr>
      <vt:lpstr>Fair Value Measurements (Detail</vt:lpstr>
      <vt:lpstr>Accrued Expenses and Other Li42</vt:lpstr>
      <vt:lpstr>Borrowings (Details)</vt:lpstr>
      <vt:lpstr>Earnings per Common Share (Deta</vt:lpstr>
      <vt:lpstr>Equity Based Compensation (Rest</vt:lpstr>
      <vt:lpstr>Equity Based Compensation (Text</vt:lpstr>
      <vt:lpstr>Income Taxe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25:16Z</dcterms:created>
  <dcterms:modified xmlns:dcterms="http://purl.org/dc/terms/" xmlns:xsi="http://www.w3.org/2001/XMLSchema-instance" xsi:type="dcterms:W3CDTF">2016-05-10T11:25:16Z</dcterms:modified>
  <dc:title xmlns:dc="http://purl.org/dc/elements/1.1/">Untitled</dc:title>
  <dc:description xmlns:dc="http://purl.org/dc/elements/1.1/"/>
  <dc:subject xmlns:dc="http://purl.org/dc/elements/1.1/"/>
  <cp:keywords/>
  <cp:category/>
</cp:coreProperties>
</file>